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Inventories, Net" sheetId="9" state="visible" r:id="rId9"/>
    <sheet xmlns:r="http://schemas.openxmlformats.org/officeDocument/2006/relationships" name="Prepaid Expenses and Other Curr" sheetId="10" state="visible" r:id="rId10"/>
    <sheet xmlns:r="http://schemas.openxmlformats.org/officeDocument/2006/relationships" name="Restricted Cash"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Deferred Revenue"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Common Stock" sheetId="17" state="visible" r:id="rId17"/>
    <sheet xmlns:r="http://schemas.openxmlformats.org/officeDocument/2006/relationships" name="Share-based Compensation"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Fair Value of Financial Instrum" sheetId="21" state="visible" r:id="rId21"/>
    <sheet xmlns:r="http://schemas.openxmlformats.org/officeDocument/2006/relationships" name="Restructuring Costs" sheetId="22" state="visible" r:id="rId22"/>
    <sheet xmlns:r="http://schemas.openxmlformats.org/officeDocument/2006/relationships" name="Schedule II - Valuation and Qu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Net (Tables)" sheetId="26" state="visible" r:id="rId26"/>
    <sheet xmlns:r="http://schemas.openxmlformats.org/officeDocument/2006/relationships" name="Prepaid Expenses and Other Cu_2" sheetId="27" state="visible" r:id="rId27"/>
    <sheet xmlns:r="http://schemas.openxmlformats.org/officeDocument/2006/relationships" name="Restricted Cash (Tables)" sheetId="28" state="visible" r:id="rId28"/>
    <sheet xmlns:r="http://schemas.openxmlformats.org/officeDocument/2006/relationships" name="Property and Equipment, Net (Ta" sheetId="29" state="visible" r:id="rId29"/>
    <sheet xmlns:r="http://schemas.openxmlformats.org/officeDocument/2006/relationships" name="Accrued Expenses and Other Cu_2" sheetId="30" state="visible" r:id="rId30"/>
    <sheet xmlns:r="http://schemas.openxmlformats.org/officeDocument/2006/relationships" name="Deferred Revenue (Tables)" sheetId="31" state="visible" r:id="rId31"/>
    <sheet xmlns:r="http://schemas.openxmlformats.org/officeDocument/2006/relationships" name="Debt (Tables)" sheetId="32" state="visible" r:id="rId32"/>
    <sheet xmlns:r="http://schemas.openxmlformats.org/officeDocument/2006/relationships" name="Commitments and Contingencies (" sheetId="33" state="visible" r:id="rId33"/>
    <sheet xmlns:r="http://schemas.openxmlformats.org/officeDocument/2006/relationships" name="Share-based Compensation (Table"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Fair Value of Financial Instr_2" sheetId="37" state="visible" r:id="rId37"/>
    <sheet xmlns:r="http://schemas.openxmlformats.org/officeDocument/2006/relationships" name="Restructuring Cost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Summary of Significant Accoun_7" sheetId="42" state="visible" r:id="rId42"/>
    <sheet xmlns:r="http://schemas.openxmlformats.org/officeDocument/2006/relationships" name="Summary of Significant Accoun_8" sheetId="43" state="visible" r:id="rId43"/>
    <sheet xmlns:r="http://schemas.openxmlformats.org/officeDocument/2006/relationships" name="Summary of Significant Accoun_9" sheetId="44" state="visible" r:id="rId44"/>
    <sheet xmlns:r="http://schemas.openxmlformats.org/officeDocument/2006/relationships" name="Summary of Significant Accou_10" sheetId="45" state="visible" r:id="rId45"/>
    <sheet xmlns:r="http://schemas.openxmlformats.org/officeDocument/2006/relationships" name="Summary of Significant Accou_11" sheetId="46" state="visible" r:id="rId46"/>
    <sheet xmlns:r="http://schemas.openxmlformats.org/officeDocument/2006/relationships" name="Inventories, Net (Details)" sheetId="47" state="visible" r:id="rId47"/>
    <sheet xmlns:r="http://schemas.openxmlformats.org/officeDocument/2006/relationships" name="Prepaid Expenses and Other Cu_3" sheetId="48" state="visible" r:id="rId48"/>
    <sheet xmlns:r="http://schemas.openxmlformats.org/officeDocument/2006/relationships" name="Restricted Cash (Details)" sheetId="49" state="visible" r:id="rId49"/>
    <sheet xmlns:r="http://schemas.openxmlformats.org/officeDocument/2006/relationships" name="Property and Equipment, Net (De" sheetId="50" state="visible" r:id="rId50"/>
    <sheet xmlns:r="http://schemas.openxmlformats.org/officeDocument/2006/relationships" name="Accrued Expenses and Other Cu_3" sheetId="51" state="visible" r:id="rId51"/>
    <sheet xmlns:r="http://schemas.openxmlformats.org/officeDocument/2006/relationships" name="Deferred Revenue (Details)" sheetId="52" state="visible" r:id="rId52"/>
    <sheet xmlns:r="http://schemas.openxmlformats.org/officeDocument/2006/relationships" name="Debt - Activity (Details)" sheetId="53" state="visible" r:id="rId53"/>
    <sheet xmlns:r="http://schemas.openxmlformats.org/officeDocument/2006/relationships" name="Debt - Term Loan (Details)" sheetId="54" state="visible" r:id="rId54"/>
    <sheet xmlns:r="http://schemas.openxmlformats.org/officeDocument/2006/relationships" name="Debt - Components and covenants" sheetId="55" state="visible" r:id="rId55"/>
    <sheet xmlns:r="http://schemas.openxmlformats.org/officeDocument/2006/relationships" name="Debt - Facility Financing Oblig" sheetId="56" state="visible" r:id="rId56"/>
    <sheet xmlns:r="http://schemas.openxmlformats.org/officeDocument/2006/relationships" name="Commitments and Contingencies_2" sheetId="57" state="visible" r:id="rId57"/>
    <sheet xmlns:r="http://schemas.openxmlformats.org/officeDocument/2006/relationships" name="Commitments and Contingencies -" sheetId="58" state="visible" r:id="rId58"/>
    <sheet xmlns:r="http://schemas.openxmlformats.org/officeDocument/2006/relationships" name="Commitments and Contingencies_3" sheetId="59" state="visible" r:id="rId59"/>
    <sheet xmlns:r="http://schemas.openxmlformats.org/officeDocument/2006/relationships" name="Common Stock (Details)" sheetId="60" state="visible" r:id="rId60"/>
    <sheet xmlns:r="http://schemas.openxmlformats.org/officeDocument/2006/relationships" name="Common Stock - Acquisition (Det" sheetId="61" state="visible" r:id="rId61"/>
    <sheet xmlns:r="http://schemas.openxmlformats.org/officeDocument/2006/relationships" name="Share-based Compensation - Expe" sheetId="62" state="visible" r:id="rId62"/>
    <sheet xmlns:r="http://schemas.openxmlformats.org/officeDocument/2006/relationships" name="Share-based Compensation - Perf" sheetId="63" state="visible" r:id="rId63"/>
    <sheet xmlns:r="http://schemas.openxmlformats.org/officeDocument/2006/relationships" name="Share-based Compensation - Equi" sheetId="64" state="visible" r:id="rId64"/>
    <sheet xmlns:r="http://schemas.openxmlformats.org/officeDocument/2006/relationships" name="Share-based Compensation - Rest" sheetId="65" state="visible" r:id="rId65"/>
    <sheet xmlns:r="http://schemas.openxmlformats.org/officeDocument/2006/relationships" name="Share-based Compensation - Stoc" sheetId="66" state="visible" r:id="rId66"/>
    <sheet xmlns:r="http://schemas.openxmlformats.org/officeDocument/2006/relationships" name="Earnings per Share (Details)" sheetId="67" state="visible" r:id="rId67"/>
    <sheet xmlns:r="http://schemas.openxmlformats.org/officeDocument/2006/relationships" name="Earnings per Share - Antidiluti" sheetId="68" state="visible" r:id="rId68"/>
    <sheet xmlns:r="http://schemas.openxmlformats.org/officeDocument/2006/relationships" name="Income Taxes - Provision for In" sheetId="69" state="visible" r:id="rId69"/>
    <sheet xmlns:r="http://schemas.openxmlformats.org/officeDocument/2006/relationships" name="Income Taxes - U.S. Federal Inc" sheetId="70" state="visible" r:id="rId70"/>
    <sheet xmlns:r="http://schemas.openxmlformats.org/officeDocument/2006/relationships" name="Income Taxes - Deferred Tax Ass" sheetId="71" state="visible" r:id="rId71"/>
    <sheet xmlns:r="http://schemas.openxmlformats.org/officeDocument/2006/relationships" name="Income Taxes - Uncertain Tax Po" sheetId="72" state="visible" r:id="rId72"/>
    <sheet xmlns:r="http://schemas.openxmlformats.org/officeDocument/2006/relationships" name="Fair Value of Financial Instr_3" sheetId="73" state="visible" r:id="rId73"/>
    <sheet xmlns:r="http://schemas.openxmlformats.org/officeDocument/2006/relationships" name="Fair Value Measurements - Nonre" sheetId="74" state="visible" r:id="rId74"/>
    <sheet xmlns:r="http://schemas.openxmlformats.org/officeDocument/2006/relationships" name="Restructuring (Details)" sheetId="75" state="visible" r:id="rId75"/>
    <sheet xmlns:r="http://schemas.openxmlformats.org/officeDocument/2006/relationships" name="Schedule II - Valuation and Q_2" sheetId="76" state="visible" r:id="rId76"/>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0_);_(&quot;$ &quot;(#,##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6" customWidth="1" min="1" max="1"/>
    <col width="5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Jan. 31,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0</t>
        </is>
      </c>
    </row>
    <row r="8">
      <c r="A8" s="4" t="inlineStr">
        <is>
          <t>Entity File Number</t>
        </is>
      </c>
      <c r="B8" s="4" t="inlineStr">
        <is>
          <t>001-38134</t>
        </is>
      </c>
    </row>
    <row r="9">
      <c r="A9" s="4" t="inlineStr">
        <is>
          <t>Entity Registrant Name</t>
        </is>
      </c>
      <c r="B9" s="4" t="inlineStr">
        <is>
          <t>Blue Apron Holdings, Inc.</t>
        </is>
      </c>
    </row>
    <row r="10">
      <c r="A10" s="4" t="inlineStr">
        <is>
          <t>Entity Incorporation, State or Country Code</t>
        </is>
      </c>
      <c r="B10" s="4" t="inlineStr">
        <is>
          <t>DE</t>
        </is>
      </c>
    </row>
    <row r="11">
      <c r="A11" s="4" t="inlineStr">
        <is>
          <t>Entity Tax Identification Number</t>
        </is>
      </c>
      <c r="B11" s="4" t="inlineStr">
        <is>
          <t>81-4777373</t>
        </is>
      </c>
    </row>
    <row r="12">
      <c r="A12" s="4" t="inlineStr">
        <is>
          <t>Entity Address, Address Line One</t>
        </is>
      </c>
      <c r="B12" s="4" t="inlineStr">
        <is>
          <t>28 Liberty Street</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05</t>
        </is>
      </c>
    </row>
    <row r="16">
      <c r="A16" s="4" t="inlineStr">
        <is>
          <t>City Area Code</t>
        </is>
      </c>
      <c r="B16" s="4" t="inlineStr">
        <is>
          <t>347</t>
        </is>
      </c>
    </row>
    <row r="17">
      <c r="A17" s="4" t="inlineStr">
        <is>
          <t>Local Phone Number</t>
        </is>
      </c>
      <c r="B17" s="4" t="inlineStr">
        <is>
          <t>719-4312</t>
        </is>
      </c>
    </row>
    <row r="18">
      <c r="A18" s="4" t="inlineStr">
        <is>
          <t>Title of 12(b) Security</t>
        </is>
      </c>
      <c r="B18" s="4" t="inlineStr">
        <is>
          <t>Class A Common Stock, $0.0001 par value per share</t>
        </is>
      </c>
    </row>
    <row r="19">
      <c r="A19" s="4" t="inlineStr">
        <is>
          <t>Trading Symbol</t>
        </is>
      </c>
      <c r="B19" s="4" t="inlineStr">
        <is>
          <t>APRN</t>
        </is>
      </c>
    </row>
    <row r="20">
      <c r="A20" s="4" t="inlineStr">
        <is>
          <t>Security Exchange Name</t>
        </is>
      </c>
      <c r="B20" s="4" t="inlineStr">
        <is>
          <t>NYSE</t>
        </is>
      </c>
    </row>
    <row r="21">
      <c r="A21" s="4" t="inlineStr">
        <is>
          <t>Entity Well-known Seasoned Issuer</t>
        </is>
      </c>
      <c r="B21" s="4" t="inlineStr">
        <is>
          <t>No</t>
        </is>
      </c>
    </row>
    <row r="22">
      <c r="A22" s="4" t="inlineStr">
        <is>
          <t>Entity Voluntary Filers</t>
        </is>
      </c>
      <c r="B22" s="4" t="inlineStr">
        <is>
          <t>No</t>
        </is>
      </c>
    </row>
    <row r="23">
      <c r="A23" s="4" t="inlineStr">
        <is>
          <t>ICFR Auditor Attestation Flag</t>
        </is>
      </c>
      <c r="B23" s="4" t="inlineStr">
        <is>
          <t>fals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Public Float</t>
        </is>
      </c>
      <c r="D31" s="5" t="n">
        <v>113.3</v>
      </c>
    </row>
    <row r="32">
      <c r="A32" s="4" t="inlineStr">
        <is>
          <t>Current Fiscal Year End Date</t>
        </is>
      </c>
      <c r="B32" s="4" t="inlineStr">
        <is>
          <t>--12-31</t>
        </is>
      </c>
    </row>
    <row r="33">
      <c r="A33" s="4" t="inlineStr">
        <is>
          <t>Document Fiscal Year Focus</t>
        </is>
      </c>
      <c r="B33" s="4" t="inlineStr">
        <is>
          <t>2020</t>
        </is>
      </c>
    </row>
    <row r="34">
      <c r="A34" s="4" t="inlineStr">
        <is>
          <t>Document Fiscal Period Focus</t>
        </is>
      </c>
      <c r="B34" s="4" t="inlineStr">
        <is>
          <t>FY</t>
        </is>
      </c>
    </row>
    <row r="35">
      <c r="A35" s="4" t="inlineStr">
        <is>
          <t>Entity Central Index Key</t>
        </is>
      </c>
      <c r="B35" s="4" t="inlineStr">
        <is>
          <t>0001701114</t>
        </is>
      </c>
    </row>
    <row r="36">
      <c r="A36" s="4" t="inlineStr">
        <is>
          <t>Amendment Flag</t>
        </is>
      </c>
      <c r="B36" s="4" t="inlineStr">
        <is>
          <t>false</t>
        </is>
      </c>
    </row>
    <row r="37">
      <c r="A37" s="4" t="inlineStr">
        <is>
          <t>Class A</t>
        </is>
      </c>
    </row>
    <row r="38">
      <c r="A38" s="3" t="inlineStr">
        <is>
          <t>Document Information [Line Items]</t>
        </is>
      </c>
    </row>
    <row r="39">
      <c r="A39" s="4" t="inlineStr">
        <is>
          <t>Entity Common Stock, Shares Outstanding</t>
        </is>
      </c>
      <c r="C39" s="6" t="n">
        <v>14375373</v>
      </c>
    </row>
    <row r="40">
      <c r="A40" s="4" t="inlineStr">
        <is>
          <t>Class B</t>
        </is>
      </c>
    </row>
    <row r="41">
      <c r="A41" s="3" t="inlineStr">
        <is>
          <t>Document Information [Line Items]</t>
        </is>
      </c>
    </row>
    <row r="42">
      <c r="A42" s="4" t="inlineStr">
        <is>
          <t>Entity Common Stock, Shares Outstanding</t>
        </is>
      </c>
      <c r="C42" s="6" t="n">
        <v>3493791</v>
      </c>
    </row>
    <row r="43">
      <c r="A43" s="4" t="inlineStr">
        <is>
          <t>Class C</t>
        </is>
      </c>
    </row>
    <row r="44">
      <c r="A44" s="3" t="inlineStr">
        <is>
          <t>Document Information [Line Items]</t>
        </is>
      </c>
    </row>
    <row r="45">
      <c r="A45" s="4" t="inlineStr">
        <is>
          <t>Entity Common Stock, Shares Outstanding</t>
        </is>
      </c>
      <c r="C45"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t>
        </is>
      </c>
    </row>
    <row r="4">
      <c r="A4" s="4" t="inlineStr">
        <is>
          <t>Prepaid Expenses and Other Current Assets</t>
        </is>
      </c>
      <c r="B4" s="4" t="inlineStr">
        <is>
          <t>4. Prepaid Expenses and Other Current Assets Prepaid expenses and other current assets consist of the following: ​ ​ ​ ​ ​ ​ ​ ​ December 31, ​ 2020 2019 ​ (In thousands) Insurance proceeds receivable $ 11,250 ​ $ — Prepaid insurance ​ 7,092 ​ $ 5,755 Other current assets 5,309 ​ 3,109 Prepaid expenses and other current assets $ 23,651 ​ $ 8,864 ​ Estimated insurance proceeds recoveries related to an accrued legal settlement in Accrued expenses and other current liabilities are reflected as assets in the Consolidated Balance Sheets when it is determined that the recovery of such amounts is probable, and the amount can be reasonably determined. See Note 10 for further discussion of the insurance proceeds receivable.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t>
        </is>
      </c>
      <c r="B1" s="2" t="inlineStr">
        <is>
          <t>12 Months Ended</t>
        </is>
      </c>
    </row>
    <row r="2">
      <c r="B2" s="2" t="inlineStr">
        <is>
          <t>Dec. 31, 2020</t>
        </is>
      </c>
    </row>
    <row r="3">
      <c r="A3" s="3" t="inlineStr">
        <is>
          <t>Cash, Cash Equivalents, Restricted Cash and Restricted Cash Equivalents [Abstract]</t>
        </is>
      </c>
    </row>
    <row r="4">
      <c r="A4" s="4" t="inlineStr">
        <is>
          <t>Restricted Cash</t>
        </is>
      </c>
      <c r="B4" s="4" t="inlineStr">
        <is>
          <t>5. Restricted Cash Restricted cash reflects pledged cash deposited into savings accounts that is used as security primarily for fulfillment centers and office space leases, and as of December 31, 2019, cash held in escrow related to a pending legal judgment that was returned to the Company in the second quarter of 2020 following final resolution of the case. The following table provides a reconciliation of cash, cash equivalents, and restricted cash reported within the Consolidated Balance Sheets that sum to the total of the same amounts reported in the accompanying Consolidated Statements of Cash Flows: ​ ​ ​ ​ ​ ​ ​ ​ ​ ​ ​ ​ ​ ​ December 31, ​ 2020 2019 ​ 2018 2017 ​ (in thousands) Cash and cash equivalents $ 44,122 ​ $ 43,531 ​ $ 95,615 ​ $ 228,514 Restricted cash included in Prepaid expenses and other current assets ​ 610 ​ ​ — ​ ​ — ​ ​ — Restricted cash included in Other noncurrent assets ​ 1,110 ​ ​ 2,912 ​ ​ 1,692 ​ ​ 2,371 Total cash, cash equivalents, and restricted cash $ 45,842 ​ $ 46,443 ​ $ 97,307 ​ $ 230,88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 xml:space="preserve">6. Property and Equipment, Net Property and equipment, net consists of the following: ​ ​ ​ ​ ​ ​ ​ ​ ​ ​ December 31, ​ 2020 2019 ​ ​ (In thousands) Computer equipment $ 11,110 $ 11,453 Capitalized software ​ 21,318 ​ 18,516 Fulfillment equipment ​ 51,096 ​ 54,059 Furniture and fixtures ​ 3,408 ​ 3,725 Leasehold improvements ​ 32,969 ​ 41,735 Buildings (1) ​ ​ 114,877 ​ ​ 148,507 Construction in process (2) ​ 1,442 ​ 1,803 Property and equipment, gross ​ 236,220 ​ 279,798 Less: accumulated depreciation and amortization ​ (111,012) ​ (97,992) Property and equipment, net ​ $ 125,208 ​ $ 181,806 (1) Buildings includes build-to-suit lease financings where the Company is considered the owner for accounting purposes including $31.3 million as of December 31, 2020 related to Linden, New Jersey and $62.1 million as of December 31, 2019 related to Linden, New Jersey, and Fairfield, California. Buildings also includes costs incurred directly by the Company relating to these arrangements of $80.8 million and $82.3 million as of December 31, 2020 and 2019, respectively. (2) Construction in process includes all costs capitalized related to projects that have not yet been placed in service. Depreciation and amortization related to the Company’s Property and equipment, net for the years ended December 31, 2020, 2019, and 2018 was $24.5 million, $31.2 million, and $34.5 million, respectively. The Company capitalized the cost of interest for construction projects related to build-to-suit lease financings based on the applicable capitalization rate for the project. Capitalized interest was $2.8 million and $4.2 million as of December 31, 2020 and 2019, respectively. As of December 31, 2020 and 2019, total equipment financed under capital leases was $0.7 million and $1.2 million, respectively, with related accumulated depreciation of $0.6 million and $0.9 million, respectively. For the years ended December 31, 2020, 2019, and 2018 depreciation expense related to property and equipment under capital leases was $0.1 million, $0.2 million, and $0.2 million, respectively. For the years ended December 31, 2020, 2019, and 2018 the Company capitalized software development costs of $2.1 million, $3.1 million, and $7.1 million including share-based compensation of $0.3 million, $0.4 million, and $1.1 million, respectively. As of December 31, 2020 and 2019, the net book value of capitalized software development costs was $3.9 million and $4.3 million, respectively. Amortization expense for capitalized software development costs recognized in Depreciation and amortization in the Consolidated Statements of Operations for the years ended December 31, 2020, 2019, and 2018 was $3.6 million, $5.5 million and $4.9 million, respectively. Impairment Charges on Long-Lived Assets In February 2020, the Company announced the closure of its fulfillment center in Arlington, Texas and the consolidation of production volume from the Arlington, Texas fulfillment center to the Company’s fulfillment centers in Linden, New Jersey and Richmond, California in order to more efficiently continue to service its national footprint while also enabling the Company to redirect its financial resources into other parts of the business, including growth initiatives. The Company concluded that this change in operations represents a triggering event with respect to its long-lived assets at the Arlington fulfillment center and therefore performed an impairment test in accordance with Accounting Standards Codification (“ASC 360”), Property, Plant, and Equipment In May 2020, the transition of production volume to the Linden and Richmond fulfillment centers was completed, with the Company’s Arlington fulfillment center equipment primarily having been relocated to the Company’s other fulfillment centers. In November 2020, the Company announced a plan to temporarily reopen our fulfillment center in Arlington, Texas beginning in January 2021. The temporary reopening of its Arlington fulfillment center is designed to allow the Company to focus on utilizing existing assets to help address some of the capacity constraints the Company has experienced during the COVID-19 pandemic in order to supplement labor while the Company continues to implement operating efficiencies at its other fulfillment centers. See Note 16 for further discussion of the temporary reopening. In September 2019, the Company recorded impairment charges of $1.3 million, primarily related to abandoned capital projects due to the reprioritization of initiatives to support its growth strateg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7. Accrued Expenses and Other Current Liabilities Accrued expenses and other current liabilities consist of the following: ​ ​ ​ ​ ​ ​ ​ ​ ​ ​ December 31, ​ 2020 2019 ​ ​ (In thousands) Accrued compensation ​ $ 17,189 ​ $ 11,967 Accrued credits and refunds reserve ​ 1,547 ​ 1,208 Accrued legal settlements ​ 12,250 ​ 2,080 Accrued marketing expenses ​ ​ 2,006 ​ ​ 5,268 Accrued shipping expenses ​ 2,060 ​ 2,034 Other current liabilities ​ ​ 6,580 ​ ​ 7,809 Accrued expenses and other current liabilities ​ $ 41,632 ​ $ 30,366 ​ Accrued legal settlements reflect contingencies for which the Company has concluded the loss is probable and reasonably estimable. The Company determined that insurance recovery was probable related to $11.3 million of a legal settlement and recognized the full recovery amount in Prepaid expenses and other current assets. See Note 10 for further discussion of the accrued legal settl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0</t>
        </is>
      </c>
    </row>
    <row r="3">
      <c r="A3" s="3" t="inlineStr">
        <is>
          <t>Deferred Revenue</t>
        </is>
      </c>
    </row>
    <row r="4">
      <c r="A4" s="4" t="inlineStr">
        <is>
          <t>Deferred Revenue</t>
        </is>
      </c>
      <c r="B4" s="4" t="inlineStr">
        <is>
          <t>8. Deferred Revenue Deferred revenue consists of the following: ​ ​ ​ ​ ​ ​ ​ ​ ​ December 31, ​ 2020 ​ 2019 ​ ​ (In thousands) Cash received prior to fulfillment ​ $ 1,550 ​ $ 3,205 Gift cards, prepaid orders, and other ​ ​ 4,719 ​ ​ 2,915 Deferred revenue ​ $ 6,269 ​ $ 6,1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0</t>
        </is>
      </c>
    </row>
    <row r="3">
      <c r="A3" s="3" t="inlineStr">
        <is>
          <t>Debt</t>
        </is>
      </c>
    </row>
    <row r="4">
      <c r="A4" s="4" t="inlineStr">
        <is>
          <t>Debt</t>
        </is>
      </c>
      <c r="B4" s="4" t="inlineStr">
        <is>
          <t>9. Debt In August 2016, the Company entered into the revolving credit facility with a maximum amount available to borrow of $150.0 million. The borrower under the revolving credit facility was the Company’s wholly-owned subsidiary, Blue Apron, LLC. Between 2017 and 2020, the Company amended and refinanced the revolving credit facility to, among other things, reduce the aggregate lender commitments to $55.0 million and extend the final maturity date to August 26, 2021. Following the August 2020 offering, the Company repaid $10.8 million of indebtedness in accordance with the mandatory prepayment provisions of the revolving credit facility. See Note 2 for further discussion of the offering. On October 16, 2020 (the “effective date”), the Company entered into a financing agreement which provides for a senior secured term loan in the aggregate principal amount of $35.0 million. The proceeds of the senior secured term loan were used, together with cash on hand, to repay in full the outstanding indebtedness of $43.8 million under the revolving credit facility, and to pay fees and expenses in connection with the transactions contemplated by the senior secured term loan. The Company terminated the revolving credit facility effective as of the closing of the senior secured term loan. The senior secured term loan bears interest at a rate equal to LIBOR (subject to a 1.50% floor) plus 8.00% per annum. The principal amount of the senior secured term loan will be repayable in equal quarterly installments of $875,000 through December 31, 2022, with the remaining unpaid principal amount of the senior secured term loan repayable on March 31, 2023. The Company is also obligated under the senior secured term loan to pay customary fees, including an anniversary fee equal to 1.00% of the average daily principal amount of the senior secured term loan outstanding over the past 12 months. As of December 31, 2020, the remaining principal repayments required under the senior secured term loan are as follows: ​ ​ ​ ​ ​ (In thousands) Fiscal year ended December 31, 2021 $ 3,500 Fiscal year ended December 31, 2022 ​ 3,500 Fiscal year ended December 31, 2023 ​ 27,125 ​ $ 34,125 ​ In connection with the senior secured term loan, the Company incurred and capitalized $2.1 million in deferred financing costs in Long-term debt, which are being amortized using the effective interest method over the remaining term. The following table summarizes the presentation of the Company’s debt balances in the Consolidated Balance Sheets as of the dates indicated below: ​ ​ ​ ​ ​ ​ ​ ​ Year Ended December 31, ​ 2020 2019 ​ (In thousands) Revolving credit facility $ — ​ $ 54,678 Senior secured term loan ​ 34,125 ​ ​ — Deferred financing costs, net ​ (1,878) ​ ​ (1,214) Total debt outstanding ​ 32,247 ​ ​ 53,464 Less: current portion of long-term debt ​ 3,500 ​ ​ — Long-term debt $ 28,747 ​ $ 53,464 ​ The borrower under the senior secured term loan is the Company’s wholly-owned subsidiary, Blue Apron, LLC. The obligations under the senior secured term loan are guaranteed by Blue Apron Holdings, Inc. and its subsidiaries other than the borrower, and secured by substantially all of the assets of the borrower and the guarantors. The senior secured term loan contains certain restrictive covenants, financial covenants, and affirmative and financial reporting covenants restricting the Company and the Company’s subsidiaries’ activities. Restrictive covenants include limitations on the incurrence of indebtedness and liens, restrictions on affiliate transactions, restrictions on the sale or other disposition of collateral, and limitations on dividends and stock repurchases. The Company will be required to make mandatory prepayments under certain circumstances, and will have the option to make prepayments under the senior secured term loan subject to certain prepayment premiums through the first anniversary of the effective date. Non-compliance with the covenants under the senior secured term loan would result in an event of default upon which the lender could declare all outstanding principal and interest to be due and payable immediately and foreclose against the assets securing the borrowings. As of December 31, 2020, the Company was in compliance with all of the covenants under the senior secured term loan. Facility Financing Obligation As of December 31, 2020, the Company had a facility financing obligation of $36.0 million related to the leased facility in Linden under the build-to-suit accounting guidance. As of December 31, 2019, the Company had a facility financing obligation of $71.7 million related to leased facilities in Linden and Fairfield under the build-to-suit accounting guidance. See Note 10 for further discussion of the Fairfield lease ter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0. Commitments and Contingencies Lease and Other Commitments The Company leases fulfillment centers and office space under non-cancelable operating lease arrangements that expire on various dates through 2026. These arrangements require the Company to pay certain operating expenses, such as taxes, repairs, and insurance, and contain renewal and escalation clauses. The Company recognizes rent expense under these arrangements on a straight-line basis over the term of the lease. As of December 31, 2020 and 2019, deferred rent amounted to $2.2 million and $4.8 million, respectively, included in Other noncurrent liabilities and $1.5 million and $1.1 million, respectively, included in Accrued expenses and other current liabilities in the Consolidated Balance Sheets. In addition, the Company leases certain equipment under capital lease arrangements that expire at various dates through 2023. The Company has entered into agreements to sublease portions of its corporate offices and fulfillment centers. The subleases continue through the duration of the Company’s existing leases for each location and entitle the Company to future minimum sublease payments of approximately $7.4 million as of December 31, 2020. In March 2016, the Company signed a lease for a fulfillment center in Linden and in August 2016 the Company signed a lease for a fulfillment center in Fairfield, which expire in 2026 and 2028, respectively. As a result of the nature of the Company’s involvement in the construction of these leased fulfillment centers, the Company is considered to be the owner during the construction period for accounting purposes. The Company follows build-to-suit lease accounting for these arrangements and capitalized the fair value of the buildings and direct construction costs incurred along with a corresponding facility financing liability. At the end of the construction period, the Company assessed whether these arrangements qualify for sales recognition under sale-leaseback accounting guidance. Upon substantial completion of the construction phase of the new facilities in New Jersey and California in June 2017 and December 2017, respectively, the Company performed a sale-leaseback analysis pursuant to Accounting Standards Codification (“ASC”) 840 – Leases In October 2017, the Company performed a review of its real estate needs and decided to no longer pursue its planned build-out of the Fairfield facility and as a result, pursued potential alternatives for the leased Fairfield property. On March 30, 2020 (the “termination date”), the Company terminated the lease, effective immediately, for its Fairfield facility (the “Fairfield lease termination”). In connection with the Fairfield lease termination, the Company agreed to a termination fee in the amount of $1.5 million, recognized upon the termination date and paid in the second quarter of 2020, which released the Company from all future minimum lease payments related to this facility in the amount of $32.9 million, which otherwise would have expired in 2028. Prior to the lease termination, the net carrying value of the build-to-suit assets totaled $31.1 million, the facility financing obligation totaled $35.7 million, and the Company had deferred rent of $1.8 million. Accordingly, as of the termination date, the Company derecognized the net carrying value of the build-to-suit assets and liabilities and the deferred rent balance. As a result, the Company recorded a non-cash gain of $4.9 million, net of the lease termination fee, in Other operating expense during the first quarter of 2020. As of December 31, 2020, the aggregate future non-cancelable minimum lease payments consist of the following: ​ ​ ​ ​ ​ ​ ​ ​ ​ ​ ​ Capital Build-to-Suit Operating Years Ended December 31: ​ Leases ​ Leases ​ Leases ​ ​ (In thousands) 2021 ​ $ 55 ​ $ 2,479 ​ $ 10,461 2022 ​ 25 ​ 2,528 ​ 6,474 2023 ​ 4 ​ 2,579 ​ 5,236 2024 ​ — ​ 2,631 ​ 4,754 2025 ​ — ​ 2,683 ​ 1,777 Thereafter ​ — ​ 1,812 ​ 1,154 ​ ​ $ 84 ​ $ 14,712 ​ $ 29,856 Less: amount representing interest and taxes ​ (4) ​ ​ ​ ​ Lease obligations net of interest and taxes ​ 80 ​ ​ ​ ​ Less: current portion of capital lease obligations ​ (53) ​ ​ ​ Noncurrent portion of capital lease obligations ​ $ 27 ​ ​ ​ ​ ​ Rent expense was $7.1 million, $9.0 million and $10.3 million for the years ended December 31, 2020, 2019, and 2018, respectively, and is recognized in Product, technology, general, and administrative expenses in the Consolidated Statements of Operations. As of December 31, 2020, 2019, and 2018, the current portion of the Company’s capital lease obligations is a component of Accrued expenses and other current liabilities on the Consolidated Balance Sheets and the noncurrent portion of the Company’s capital lease obligations is a component of Other noncurrent liabilities on the Consolidated Balance Sheets. Letters of Credit As of December 31, 2020 and 2019, the Company had $1.6 million and $2.2 million, respectively, in letters of credit issued. The letters of credit serve as security primarily for fulfillment centers and office space leases entered into by the Company. As of December 31, 2020 and 2019, the letters of credit were collateralized by noncurrent restricted cash of $1.1 million and $1.9 million, respectively, and current restricted cash of $0.5 million and $0.0 million, respectively. As of December 31, 2020 and 2019, the beneficiaries of the letters of credit had not drawn upon any of the letters of credit. Legal Proceedings The Company records accruals for loss contingencies associated with legal matters when it is probable that a liability will be incurred and the amount of the loss can be reasonably estimated. If the Company determines that a loss is reasonably possible, the Company discloses the matter, and, if estimable, the amount or range of the possible loss in the notes to the Consolidated Financial Statements. The Company is subject to a consolidated putative class action lawsuit in the U.S. District Court for the Eastern District of New York alleging federal securities law violations in connection with the Company’s IPO. The amended complaint alleges that the Company and certain current and former officers and directors made material misstatements or omissions in the Company’s registration statement and prospectus that caused the stock price to drop. Pursuant to a stipulated schedule entered by the parties, defendants filed a motion to dismiss the amended complaint on May 21, 2018. Plaintiffs filed a response on July 12, 2018 and defendants filed a reply on August 13, 2018. On April 22, 2020, the Court entered an order (i) denying the motion to dismiss insofar as Plaintiffs’ allegations pertained to certain of the disclosures in the registration statement and prospectus claimed by plaintiff, and (ii) narrowing the factual issues in the case. On August 11, 2020, the parties held a mediation after which they entered into a memorandum of understanding on August 14, 2020 regarding a proposed settlement. Discovery has been stayed since August 14, 2020. The Company entered into a stipulation and agreement of settlement to resolve the class action litigation on October 28, 2020, which was subsequently amended on November 12, 2020. Under the terms of the settlement, a payment of $13.3 million is to be made by the Company and/or its insurers in exchange for the release of claims against the defendants and other released parties by the lead plaintiff and all settlement class members and for the dismissal of the action with prejudice. The court granted preliminary approval of the settlement on February 1, 2021 and the Company will pay approximately $1.0 million of the settlement amount into escrow no later than March 3, 2021, with the remaining $12.3 million balance of the settlement to be funded by the Company’s insurers. The Company’s contribution to the settlement represents the portion of its insurance retention amount, less the $1.0 million which had been paid by the Company as of December 31, 2020 to cover legal fees relating to this case and the related cases described below, as well as the settlement of the state court action described below. The court has scheduled a hearing for the final approval of settlement for May 10, 2021. If the court does not grant final approval of the settlement, the cases will continue. The Company is also subject to a putative class action lawsuit alleging federal securities law violations in connection with the IPO, which is substantially similar to the above-referenced federal court action. The action is currently pending in the New York Supreme Court. The Company was subject to another state court action that was originally filed in the New York Supreme Court, but was voluntarily dismissed by plaintiffs of September 15, 2020 and subsequently re-filed in the U.S. District Court for the Eastern District of New York on October 2, 2020. On December 2, 2020, the Company settled this lawsuit, which did not have a material impact on the Company’s Consolidated Financial Statements. The Company is unable to provide any assurances as to the ultimate outcome of any of these lawsuits or that an adverse resolution of any of these lawsuits would not have a material adverse effect on the Company’s consolidated financial position or results of operations. In June 2020, certain of the Company’s current and former officers and directors were named as defendants in a shareholder derivative action filed in the Eastern District of New York, captioned Jeffrey Peters v. Matthew B. Salzberg, et al., 1:20-cv-02627. The complaint seeks contribution from the officer and director defendants for any damages that the Company may incur as a result of the above-referenced class action lawsuit, attorneys’ fees, and other costs, as well as an order directing the Company to reform and improve its corporate governance and internal procedures to comply with applicable laws. On September 11, 2020, this case was stayed pending resolution of the federal securities case. The Company is unable to provide any assurances as to the ultimate outcome of this lawsuit or that an adverse resolution of this lawsuit would not have a material adverse effect on the Company’s consolidated financial position or results of operations. In December 2017, the Company and its directors were named as defendants in a shareholder derivative action filed in the Delaware Court of Chancery. The plaintiff sought a declaratory judgment challenging the validity of a provision of the Company’s restated certificate of incorporation that requires shareholders to bring claims under the Securities Act of 1933 solely in federal court (the “federal forum provision”). On December 19, 2018, the Court of Chancery entered summary judgment in favor of the plaintiff and on July 8, 2019, the court entered an award of attorneys’ fees and expenses to plaintiff. The Company appealed both the summary judgment order and the fee award to the Supreme Court of the State of Delaware and a hearing was held on January 8. 2020. On March 18, 2020, the Supreme Court reversed the Court of Chancery’s judgment in all respects, thereby validating the federal forum provision and reversing the fee award. On April 24, 2020, final judgment was entered and the escrowed fee award was returned to the Company. The Company is subject to a lawsuit filed in California Superior Court under the Private Attorneys General Act on behalf of certain non-exempt employees in the Company’s Richmond, California fulfillment center. The complaint was filed on October 16, 2017, and alleges that the Company failed to pay wages and overtime, provide required meal and rest breaks, provide suitable resting facilities and provide accurate wage statements, to non-exempt employees in violation of California law. Plaintiffs’ counsel filed a separate class action lawsuit alleging largely the same claims, but covering a longer period, which is now pending in the United States District Court for the Northern District of California. A mediation was held on November 20, 2019, at which time the cases were not resolved. On December 16, 2019, Plaintiff filed a motion for class certification in federal court. On December 18, 2019, the parties entered into a memorandum of understanding which, if finalized and approved by the court, will resolve both actions in their entirety. The parties finalized a settlement agreement on March 2, 2020 and the court has vacated all other deadlines in the class-action case, including the due date for the Company’s opposition to the motion for class certification. On July 6, 2020, the court granted preliminary approval of the final settlement agreement. A hearing for final approval was held on November 19, 2020 and the court granted final approval of the settlement agreement on that day. The Company paid approximately $2.0 million under the settlement agreement on December 9, 2020. On July 20, 2018, one of the Company’s suppliers, West Liberty Foods, L.L.C., (i) made an arbitration demand against the Company with JAMS, and (ii) together with certain related entities, filed a lawsuit against the Company in Iowa state court. The arbitration demand alleged breach of contract, fraud, and other common law claims in connection with, among other things, a dispute under the supply agreement between the parties related to the purchase of certain beef and poultry inventory of the supplier. The lawsuit, which was removed to the U.S. District Court for the Southern District of Iowa, alleged breach of oral contract and other common law claims in connection with a purported agreement between the Company and the supplier relating to the supplier’s acquisition of another company. On December 28, 2018, the Court denied the Company’s motion to dismiss the plaintiffs’ amended complaint. Although the Company believes that it is reasonably possible that it may incur losses in these cases, the Company is currently unable to estimate the amount of such losses, except as noted above, due to the early stages of certain of the litigations, among other factors. In addition, from time to time the Company may become involved in legal proceedings or be subject to claims arising in the ordinary course of its business. Although the results of such litigation and claims cannot be predicted with certainty, the Company currently believes that the final outcome of these ordinary course matters will not have a material adverse effect on its business, operating results, financial condition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0</t>
        </is>
      </c>
    </row>
    <row r="3">
      <c r="A3" s="3" t="inlineStr">
        <is>
          <t>Common Stock.</t>
        </is>
      </c>
    </row>
    <row r="4">
      <c r="A4" s="4" t="inlineStr">
        <is>
          <t>Common Stock</t>
        </is>
      </c>
      <c r="B4" s="4" t="inlineStr">
        <is>
          <t xml:space="preserve">11. Common Stock Blue Apron Holdings, Inc., was incorporated in Delaware in December 2016 to enable Blue Apron, Inc. to implement a holding company organizational structure, effected by a merger conducted pursuant to Section 251(g) of the General Corporation Law of the State of Delaware. The Company refers to this transaction as its “Corporate Reorganization.” In December 2016, immediately after the merger, Blue Apron, Inc. converted into Blue Apron, LLC, a Delaware limited liability company. In connection with the Corporate Reorganization, Blue Apron Holdings, Inc. assumed the 2012 Equity Incentive Plan, as previously amended, and then amended and restated the plan in its entirety. The Company refers to the Restated Blue Apron, Inc. 2012 Equity Incentive Plan, as so amended and restated, as the Blue Apron Holdings, Inc. 2012 Equity Incentive Plan, or the 2012 Equity Incentive Plan, as discussed in Note 12. In connection with the Corporate Reorganization, the Company also implemented a tri-class capital structure consisting of two classes of voting common stock, Class A common stock and Class B common stock, and one class of non-voting stock, Class C capital stock (“Class C common stock”). To implement the tri-class capital structure, all then-outstanding shares of common stock, having one vote per share, were reclassified into shares of Class B common stock, having ten votes per share, and all then-outstanding securities convertible or exercisable for common stock became convertible or exercisable for Class B common stock. Class A common stock will be entitled to one vote per share. Each outstanding share of Class B common stock will convert automatically into one share of Class A common stock upon any transfer, whether or not for value and whether voluntary or involuntary or by operation of law, except for certain exceptions and permitted transfers, or other events as described in the Company’s restated certificate of incorporation. In June 2018, the Company settled 686 shares of Class A common stock that were previously held back as security for potential claims for indemnification, related to its acquisition of certain assets of BN Ranch, LLC, in May 2017. In connection with the IPO, the Company’s board of directors adopted the 2017 Equity Incentive Plan as discussed in Note 1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Compensation</t>
        </is>
      </c>
    </row>
    <row r="4">
      <c r="A4" s="4" t="inlineStr">
        <is>
          <t>Share-based Compensation</t>
        </is>
      </c>
      <c r="B4" s="4" t="inlineStr">
        <is>
          <t>12. Share-based Compensation The Company recognized share-based compensation for share-based awards in Cost of goods sold, excluding depreciation and amortization, and Product, technology, general and administrative expenses as follows: ​ ​ ​ ​ ​ ​ ​ ​ ​ ​ ​ ​ ​ ​ ​ ​ ​ ​ ​ ​ Year Ended December 31, ​ 2020 2019 2018 ​ (In thousands) Cost of goods sold, excluding depreciation and amortization $ 98 ​ $ 193 ​ $ 1,108 Product, technology, general and administrative ​ 8,359 ​ ​ 8,777 ​ ​ 15,212 Total share-based compensation $ 8,457 ​ $ 8,970 ​ $ 16,320 ​ Determination of Fair Value The fair value of each stock option granted under the 2012 Equity Incentive Plan and the 2017 Equity Incentive Plan, except for a portion of the performance stock options as discussed below, was estimated on the date of grant using the Black-Scholes option-pricing model with the following assumptions: ​ ​ ​ ​ ​ ​ ​ ​ ​ ​ ​ Year Ended December 31, ​ ​ ​ 2020 ​ 2019 ​ 2018 ​ Expected term (in years) ​ — — 6.00 Risk-free interest rate ​ — % — % 2.71 % Expected volatility ​ — % — % 51.34 % Dividend rate ​ — ​ — ​ — ​ The Company determined the assumptions for the Black-Scholes option-pricing model as discussed below. Each of these inputs is subjective and generally requires significant judgment to determine. The Company did not grant any options for the years ended December 31, 2020 2019 Expected Term — Risk-Free Interest Rate — Expected Volatility — Dividend Rate — Upon adoption of ASU 2016-09 as of January 1, 2018, the Company recognizes stock compensation expense with forfeitures recognized as they occur. Performance Stock Awards In 2020, the Company did not grant any performance stock units. In 2019, the Company granted 54,740 performance stock units of its Class A common stock to certain employees, including the Company’s executive officers. Such units were subject to vesting conditions that were tied to the achievement of certain financial targets through December 31, 2019. A portion of the financial target options would have, subject to certain conditions, accelerated in connection with a change in control event based on the time that had elapsed from the commencement of the applicable measurement period through the date of such change in control. As of December 31, 2019, the financial targets were not achieved and the awards were forfeited. In 2018, the Company granted performance stock options to purchase 156,125 shares of its Class A common stock with a weighted-average exercise price of $44.55 to certain employees, including the Company’s executive officers. Such options are subject to vesting conditions that are tied to the achievement of certain stock price targets through June 30, 2020 and financial targets through December 31, 2019. A portion of the financial target options would have, subject to certain conditions, accelerated in connection with a change in control event based on the time that has elapsed from the commencement of the applicable measurement period through the date of such change in control. As of June 30, 2020, the stock price targets were not achieved and the awards were forfeited, and as of December 31, 2019, the financial targets were not achieved and the awards were forfeited. Equity Incentive Plan In connection with the IPO, the Company’s board of directors adopted the 2017 Equity Incentive Plan for the purpose of granting incentive stock options, non-qualified stock options, restricted stock, restricted stock units, and other share-based awards to employees, directors, and consultants. Options may be granted at a price per share not less than 100% of the fair market value at the date of grant. If, at the time the Company grants an incentive stock option, the optionee owns stock that holds more than 10% of the total combined voting power of all classes of the Company’s stock (“10% stockholder”), the exercise price must be at least 110% of the fair value of the common stock on the grant date. Options granted are exercisable over a maximum term of ten years from the date of grant, or five years from the date of grant for a 10% stockholder and generally vest over a period of four years. In August 2012, the Company’s board of directors adopted the 2012 Equity Incentive Plan for the purpose of granting incentive stock options, non-qualified stock options, restricted stock, and restricted stock units to employees, directors, and consultants. Options may be granted at a price per share not less than 100% of the fair market value at the date of grant. If, at the time the Company grants an incentive stock option, the optionee owns stock that holds more than 10% of the total combined voting power of all classes of the Company’s stock (“10% stockholder”), the exercise price must be at least 110% of the fair value of the common stock on the grant date. Options granted are exercisable over a maximum term of ten years from the date of grant, or five years from the date of grant for a 10% stockholder and generally vest over a period of four years. In August 2016, the Company’s stockholders approved an increase of 280,000 Class B common stock shares available in the Plan. In connection with the Corporate Reorganization as discussed in Note 11, Blue Apron Holdings, Inc. assumed Blue Apron, Inc.’s Restated 2012 Equity Incentive Plan, as previously amended, and then amended and restated the plan in its entirety. Following the assumption of the 2012 Equity Incentive Plan, outstanding options to purchase Blue Apron, Inc.’s common stock were automatically converted into options to purchase an equal number of shares of Class B common stock of Blue Apron Holdings, Inc. with no change in the applicable exercise price, vesting schedule, or term. Upon completion of the Corporate Reorganization and adoption of the 2017 Equity Incentive Plan, 3,177,114 shares of Class A and Class B common stock were reserved for issuance. Following the adoption and effectiveness of the 2017 Equity Incentive Plan, no additional awards have been granted under the 2012 Equity Incentive Plan. As of December 31, 2020, 2019 and 2018, 1,369,567, 1,305,944 and 1,820,882 shares of Class A common stock remained available for future grants under the 2017 Equity Plan. Under the 2017 Equity incentive plan an annual increase to the number of shares of Class A common stock issuable is added on the first day of each fiscal year, beginning with the fiscal year ending December 31, 2018 and continuing for each fiscal year until, and including the fiscal year ending December 31, 2027. The increase is equal to the lesser of 666,667 shares of Class A common stock, 5% of the outstanding shares of Class A common stock, Class B common stock, and Class C capital stock, and an amount determined by the Board of Directors. Executive Severance Benefits Plan During 2018, the Company adopted an executive severance benefits plan covering certain designated eligible executive officers of the Company, which provides for, among other things, severance benefits upon certain termination events, including full accelerated vesting of the executive officer's unvested, time-based equity awards if such executive officer is terminated without cause, or terminates his or her employment for good reason, within 12 months following a change in control of the Company. Restricted Stock Units The following table summarizes outstanding restricted stock units, which were granted under the 2017 Equity Incentive Plan: ​ ​ ​ ​ ​ ​ ​ ​ ​ Number ​ Weighted-Average ​ ​ of ​ Grant Date ​ ​ Shares Fair Value Unvested — December 31, 2019 ​ 1,609,913 ​ $ 15.37 Granted ​ 1,111,745 ​ 6.17 Vested ​ (569,272) ​ 15.16 Forfeited / canceled ​ (458,187) ​ 14.46 Unvested — December 31, 2020 ​ 1,694,199 ​ $ 9.65 ​ For the years ended December 31, 2020, 2019, and 2018, 569,272, 291,885, and 173,408 shares of restricted stock units vested and were released to employees under the 2017 Equity Incentive Plan. These shares primarily vest over a period of four years. Compensation expense related to the restricted stock units is recognized using the grant date fair value recognized evenly over the service period. As of December 31, 2020 and 2019, the unrecognized share-based compensation related to unvested restricted stock units was $16.2 million and $22.5 million, respectively. As of December 31, 2020 and 2019, these costs are expected to be recognized over a weighted-average period of 2.79 Stock Options The following table summarizes outstanding options, which were granted under the 2012 Equity Incentive Plan and 2017 Equity Incentive Plan: ​ ​ ​ ​ ​ ​ ​ ​ ​ ​ ​ ​ ​ ​ ​ ​ Weighted- Aggregate ​ ​ ​ ​ Weighted- ​ Average ​ Intrinsic ​ ​ Number ​ Average ​ Remaining ​ Value of ​ ​ of ​ Exercise ​ Contractual ​ Outstanding ​ Options Price Term Options ​ ​ ​ ​ ​ ​ ​ (Years) ​ (In thousands) Outstanding — December 31, 2019 214,359 ​ $ 68.06 2.73 ​ $ 6 Granted — ​ - ​ Exercised (25,999) ​ 18.75 ​ Forfeited / canceled (128,424) ​ 62.65 ​ Outstanding — December 31, 2020 59,936 ​ $ 100.96 4.43 ​ $ - Exercisable — December 31, 2020 59,132 ​ $ 100.15 4.41 ​ $ - ​ The weighted-average grant date fair value of options granted for the years ended December 31, 2020, 2019, and 2018 was $0.00, $0.00, and $14.70, respectively. The total intrinsic value of options exercised was $0.0 million, $0.5 million and $0.7 million for the years ended December 31, 2020, 2019, and 2018, respectively. The total grant date fair value of options vested for the years ended December 31, 2020, 2019, and 2018 was $1.0 million, $4.0 million and $6.4 million, respectively. For the years ended December 31, 2020, 2019, and 2018, the Company received $0.5 million, $0.1 million, and $0.3 million, respectively, from the exercise of share options granted under share-based payment arrangements. There was no tax benefit realized from stock options exercised during these periods. As of December 31, 2020 and 2019, total unrecognized share-based compensation related to unvested options was $0.0 million and $1.0 million, respectively. As of December 31, 2020 and 2019, the weighted-average recognition period was 0.18 years and 1.01 years, respectively. Award Modifications In April 2019, the Company modified the vested stock options and unvested restricted stock units held by two of its departing executives. The modifications extend the exercise period for certain vested stock options and result in continued vesting of certain unvested restricted stock units for a specified period of time following the departure of the executives. These award modifications did not have a material impa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13. Earnings per Share Basic net income (loss) per share attributable to common stockholders is computed by dividing the net income (loss) attributable to common stockholders by the weighted-average number of common shares outstanding for the period. Diluted net income (loss) per share attributable to common stockholders is computed by dividing the diluted net income (loss) attributable to common stockholders by the weighted-average number of common shares, including potential dilutive common shares assuming the dilutive effect of outstanding common stock options, restricted shares, and restricted stock units. For periods in which the Company has reported net loss, diluted net loss per share attributable to common stockholders is the same as basic net loss per share attributable to common stockholders, because dilutive common shares are not assumed to have been issued if their effect is anti-dilutive. The rights, including the liquidation and dividend rights, of the Class A, Class B, and Class C common stock are substantially the same, other than voting rights. For the years ended December 31, 2020, 2019, and 2018, the Company did not have any outstanding shares of Class C common stock. On June 13, 2019, the board of directors of the Company approved a reverse stock split (the “Reverse Stock Split”) of the Company’s Class A Common Stock and Class B Common Stock at a ratio of 1-for-15 shares, which Reverse Stock Split became effective on June 14, 2019. Accordingly, all prior period common share, equity award, and per share amounts were adjusted to reflect the Reverse Stock Split. ​ ​ ​ ​ ​ ​ ​ ​ ​ ​ ​ ​ ​ ​ ​ ​ ​ ​ ​ ​ Year Ended December 31, ​ 2020 ​ 2019 ​ 2018 ​ Class A Class B Class A Class B Class A Class B (In thousands, except share and per-share data) ​ ​ ​ ​ ​ ​ ​ ​ ​ ​ ​ ​ ​ ​ ​ ​ ​ Numerator: ​ ​ ​ ​ ​ ​ ​ ​ ​ ​ ​ Net income (loss) attributable to common stockholders $ (34,453) ​ $ (11,701) ​ $ (31,930) ​ $ (29,151) ​ $ (40,135) ​ $ (82,014) Denominator: ​ ​ ​ ​ ​ ​ ​ ​ ​ ​ ​ Weighted-average shares used to compute net income (loss) per share attributable to common stockholders—basic 11,270,830 ​ 3,827,953 ​ 6,842,752 ​ 6,247,156 ​ 4,220,617 ​ 8,624,644 Effect of dilutive securities — ​ — ​ — ​ — ​ — ​ — Weighted-average shares used to compute net income (loss) per share attributable to common stockholders—diluted 11,270,830 ​ 3,827,953 ​ 6,842,752 ​ 6,247,156 ​ 4,220,617 ​ 8,624,644 ​ ​ ​ ​ ​ ​ ​ ​ ​ ​ ​ ​ ​ ​ ​ ​ ​ ​ Net income (loss) per share attributable to common stockholders—basic (1) $ (3.06) ​ $ (3.06) ​ $ (4.67) ​ $ (4.67) ​ $ (9.51) ​ $ (9.51) Net income (loss) per share attributable to common stockholders—diluted (1) $ (3.06) ​ $ (3.06) ​ $ (4.67) ​ $ (4.67) ​ $ (9.51) ​ $ (9.51) (1) Net income (loss) per share attributable to common stockholders — basic and net income (loss) per share attributable to common stockholders — diluted may not recalculate due to rounding. The following have been excluded from the computation of diluted net income (loss) per share attributable to common stockholders as their effect would have been anti-dilutive: ​ ​ ​ ​ ​ ​ ​ ​ ​ ​ ​ ​ ​ ​ Year Ended December 31, ​ 2020 ​ 2019 2018 ​ Class A ​ Class B ​ Class A ​ Class B ​ Class A ​ Class B Stock options 3,923 ​ 123,817 ​ 65,022 ​ 254,138 ​ 107,460 ​ 474,508 Restricted shares — ​ — ​ — ​ 450 ​ — ​ 1,453 Restricted stock units 1,688,527 ​ — ​ 1,159,923 ​ — ​ 714,829 ​ — Total anti-dilutive securities 1,692,450 ​ 123,817 ​ 1,224,945 ​ 254,588 ​ 822,289 ​ 475,96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44122</v>
      </c>
      <c r="C3" s="7" t="n">
        <v>43531</v>
      </c>
    </row>
    <row r="4">
      <c r="A4" s="4" t="inlineStr">
        <is>
          <t>Accounts receivable, net</t>
        </is>
      </c>
      <c r="B4" s="6" t="n">
        <v>116</v>
      </c>
      <c r="C4" s="6" t="n">
        <v>248</v>
      </c>
    </row>
    <row r="5">
      <c r="A5" s="4" t="inlineStr">
        <is>
          <t>Inventories, net</t>
        </is>
      </c>
      <c r="B5" s="6" t="n">
        <v>18185</v>
      </c>
      <c r="C5" s="6" t="n">
        <v>25106</v>
      </c>
    </row>
    <row r="6">
      <c r="A6" s="4" t="inlineStr">
        <is>
          <t>Prepaid expenses and other current assets</t>
        </is>
      </c>
      <c r="B6" s="6" t="n">
        <v>23651</v>
      </c>
      <c r="C6" s="6" t="n">
        <v>8864</v>
      </c>
    </row>
    <row r="7">
      <c r="A7" s="4" t="inlineStr">
        <is>
          <t>Total current assets</t>
        </is>
      </c>
      <c r="B7" s="6" t="n">
        <v>86074</v>
      </c>
      <c r="C7" s="6" t="n">
        <v>77749</v>
      </c>
    </row>
    <row r="8">
      <c r="A8" s="4" t="inlineStr">
        <is>
          <t>Property and equipment, net</t>
        </is>
      </c>
      <c r="B8" s="6" t="n">
        <v>125208</v>
      </c>
      <c r="C8" s="6" t="n">
        <v>181806</v>
      </c>
    </row>
    <row r="9">
      <c r="A9" s="4" t="inlineStr">
        <is>
          <t>Other noncurrent assets</t>
        </is>
      </c>
      <c r="B9" s="6" t="n">
        <v>4053</v>
      </c>
      <c r="C9" s="6" t="n">
        <v>6510</v>
      </c>
    </row>
    <row r="10">
      <c r="A10" s="4" t="inlineStr">
        <is>
          <t>TOTAL ASSETS</t>
        </is>
      </c>
      <c r="B10" s="6" t="n">
        <v>215335</v>
      </c>
      <c r="C10" s="6" t="n">
        <v>266065</v>
      </c>
    </row>
    <row r="11">
      <c r="A11" s="3" t="inlineStr">
        <is>
          <t>CURRENT LIABILITIES:</t>
        </is>
      </c>
    </row>
    <row r="12">
      <c r="A12" s="4" t="inlineStr">
        <is>
          <t>Accounts payable</t>
        </is>
      </c>
      <c r="B12" s="6" t="n">
        <v>23691</v>
      </c>
      <c r="C12" s="6" t="n">
        <v>23972</v>
      </c>
    </row>
    <row r="13">
      <c r="A13" s="4" t="inlineStr">
        <is>
          <t>Accrued expenses and other current liabilities</t>
        </is>
      </c>
      <c r="B13" s="6" t="n">
        <v>41632</v>
      </c>
      <c r="C13" s="6" t="n">
        <v>30366</v>
      </c>
    </row>
    <row r="14">
      <c r="A14" s="4" t="inlineStr">
        <is>
          <t>Current portion of long-term debt</t>
        </is>
      </c>
      <c r="B14" s="6" t="n">
        <v>3500</v>
      </c>
    </row>
    <row r="15">
      <c r="A15" s="4" t="inlineStr">
        <is>
          <t>Deferred revenue</t>
        </is>
      </c>
      <c r="B15" s="6" t="n">
        <v>6269</v>
      </c>
      <c r="C15" s="6" t="n">
        <v>6120</v>
      </c>
    </row>
    <row r="16">
      <c r="A16" s="4" t="inlineStr">
        <is>
          <t>Total current liabilities</t>
        </is>
      </c>
      <c r="B16" s="6" t="n">
        <v>75092</v>
      </c>
      <c r="C16" s="6" t="n">
        <v>60458</v>
      </c>
    </row>
    <row r="17">
      <c r="A17" s="4" t="inlineStr">
        <is>
          <t>Long-term debt</t>
        </is>
      </c>
      <c r="B17" s="6" t="n">
        <v>28747</v>
      </c>
      <c r="C17" s="6" t="n">
        <v>53464</v>
      </c>
    </row>
    <row r="18">
      <c r="A18" s="4" t="inlineStr">
        <is>
          <t>Facility financing obligation</t>
        </is>
      </c>
      <c r="B18" s="6" t="n">
        <v>35957</v>
      </c>
      <c r="C18" s="6" t="n">
        <v>71689</v>
      </c>
    </row>
    <row r="19">
      <c r="A19" s="4" t="inlineStr">
        <is>
          <t>Other noncurrent liabilities</t>
        </is>
      </c>
      <c r="B19" s="6" t="n">
        <v>11564</v>
      </c>
      <c r="C19" s="6" t="n">
        <v>12455</v>
      </c>
    </row>
    <row r="20">
      <c r="A20" s="4" t="inlineStr">
        <is>
          <t>TOTAL LIABILITIES</t>
        </is>
      </c>
      <c r="B20" s="6" t="n">
        <v>151360</v>
      </c>
      <c r="C20" s="6" t="n">
        <v>198066</v>
      </c>
    </row>
    <row r="21">
      <c r="A21" s="4" t="inlineStr">
        <is>
          <t>Commitments and contingencies (Note 10)</t>
        </is>
      </c>
      <c r="B21" s="4" t="inlineStr">
        <is>
          <t xml:space="preserve"> </t>
        </is>
      </c>
      <c r="C21" s="4" t="inlineStr">
        <is>
          <t xml:space="preserve"> </t>
        </is>
      </c>
    </row>
    <row r="22">
      <c r="A22" s="3" t="inlineStr">
        <is>
          <t>STOCKHOLDERS' EQUITY (DEFICIT):</t>
        </is>
      </c>
    </row>
    <row r="23">
      <c r="A23" s="4" t="inlineStr">
        <is>
          <t>Additional paid-in capital</t>
        </is>
      </c>
      <c r="B23" s="6" t="n">
        <v>642106</v>
      </c>
      <c r="C23" s="6" t="n">
        <v>599976</v>
      </c>
    </row>
    <row r="24">
      <c r="A24" s="4" t="inlineStr">
        <is>
          <t>Accumulated deficit</t>
        </is>
      </c>
      <c r="B24" s="6" t="n">
        <v>-578133</v>
      </c>
      <c r="C24" s="6" t="n">
        <v>-531979</v>
      </c>
    </row>
    <row r="25">
      <c r="A25" s="4" t="inlineStr">
        <is>
          <t>TOTAL STOCKHOLDERS' EQUITY (DEFICIT)</t>
        </is>
      </c>
      <c r="B25" s="6" t="n">
        <v>63975</v>
      </c>
      <c r="C25" s="6" t="n">
        <v>67999</v>
      </c>
    </row>
    <row r="26">
      <c r="A26" s="4" t="inlineStr">
        <is>
          <t>TOTAL LIABILITIES AND STOCKHOLDERS' EQUITY (DEFICIT)</t>
        </is>
      </c>
      <c r="B26" s="6" t="n">
        <v>215335</v>
      </c>
      <c r="C26" s="6" t="n">
        <v>266065</v>
      </c>
    </row>
    <row r="27">
      <c r="A27" s="4" t="inlineStr">
        <is>
          <t>Class A</t>
        </is>
      </c>
    </row>
    <row r="28">
      <c r="A28" s="3" t="inlineStr">
        <is>
          <t>STOCKHOLDERS' EQUITY (DEFICIT):</t>
        </is>
      </c>
    </row>
    <row r="29">
      <c r="A29" s="4" t="inlineStr">
        <is>
          <t>Common Stock</t>
        </is>
      </c>
      <c r="B29" s="6" t="n">
        <v>1</v>
      </c>
      <c r="C29" s="6" t="n">
        <v>1</v>
      </c>
    </row>
    <row r="30">
      <c r="A30" s="4" t="inlineStr">
        <is>
          <t>Class B</t>
        </is>
      </c>
    </row>
    <row r="31">
      <c r="A31" s="3" t="inlineStr">
        <is>
          <t>STOCKHOLDERS' EQUITY (DEFICIT):</t>
        </is>
      </c>
    </row>
    <row r="32">
      <c r="A32" s="4" t="inlineStr">
        <is>
          <t>Common Stock</t>
        </is>
      </c>
      <c r="B32" s="6" t="n">
        <v>1</v>
      </c>
      <c r="C32" s="6" t="n">
        <v>1</v>
      </c>
    </row>
    <row r="33">
      <c r="A33" s="4" t="inlineStr">
        <is>
          <t>Class C</t>
        </is>
      </c>
    </row>
    <row r="34">
      <c r="A34" s="3" t="inlineStr">
        <is>
          <t>STOCKHOLDERS' EQUITY (DEFICIT):</t>
        </is>
      </c>
    </row>
    <row r="35">
      <c r="A35" s="4" t="inlineStr">
        <is>
          <t>Common Stock</t>
        </is>
      </c>
      <c r="B35" s="4" t="inlineStr">
        <is>
          <t xml:space="preserve"> </t>
        </is>
      </c>
      <c r="C35"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 xml:space="preserve">14. Income Taxes The components of the provision for income taxes are as follows: ​ ​ ​ ​ ​ ​ ​ ​ ​ ​ ​ ​ ​ Year Ended December 31, ​ 2020 2019 2018 ​ ​ (In thousands) Current provisions for income taxes: ​ ​ ​ ​ Federal ​ $ — ​ $ — ​ $ — State ​ 42 ​ 42 ​ 88 Total current ​ 42 ​ 42 ​ 88 Deferred tax benefit: ​ ​ ​ Federal ​ — ​ — ​ — State ​ — ​ — ​ — Total deferred ​ ​ — ​ ​ — ​ ​ — Provision for income taxes ​ $ 42 ​ $ 42 ​ $ 88 ​ A reconciliation of the provisions (benefits) for income taxes to the amounts computed by applying the statutory federal income tax rate to income (loss) before income taxes is shown as follows: ​ ​ ​ ​ ​ ​ ​ ​ ​ ​ ​ Year Ended December 31, ​ ​ 2020 2019 2018 Tax at statutory federal rate ​ 21.00 % 21.00 % 21.00 % State tax — net of federal benefit ​ (0.05) % (0.09) % (0.09) % Change in valuation allowance ​ (11.10) % (17.26) % (20.29) % Share-based compensation ​ (3.41) % (3.47) % (0.47) % Charitable contributions ​ (6.20) % (0.65) % — % Other ​ (0.33) % 0.40 % (0.22) % Provision for income taxes ​ (0.09) % (0.07) % (0.07) % ​ The tax effects of cumulative temporary differences that give rise to significant deferred tax assets and deferred tax liabilities are as follows: ​ ​ ​ ​ ​ ​ ​ ​ ​ ​ December 31, ​ 2020 2019 ​ ​ (In thousands) Deferred tax assets: ​ ​ Tax attribute carryforwards ​ $ 109,246 ​ $ 102,827 Build-to-suit deferred tax assets ​ ​ 9,210 ​ ​ 15,961 Inventories ​ 2,338 ​ 3,652 Share-based compensation ​ ​ 500 ​ ​ 3,182 Accruals, reserves, and other ​ 12,105 ​ 8,324 Gross deferred tax assets ​ 133,399 ​ 133,946 Deferred tax liabilities: ​ ​ Build-to-suit deferred tax liabilities ​ 7,392 ​ 13,616 Gross deferred tax liabilities ​ 7,392 ​ 13,616 ​ ​ ​ ​ ​ ​ ​ Valuation allowance ​ 126,007 ​ 120,330 Net deferred taxes ​ $ — ​ $ — ​ Recognition of deferred tax assets is appropriate when realization of these assets is more likely than not. Each reporting period the Company assesses the recoverability of its deferred tax assets and are required to establish a valuation allowance for any portion of the assets that the Company concludes is not more likely than not realizable. Based upon the weight of available evidence, which includes the Company’s historical operating performance and the recorded cumulative net losses in prior fiscal periods, the Company recorded a valuation allowance of $126.0 million and $120.3 million against the net U.S. deferred tax assets as of December 31, 2020 and 2019, respectively. The valuation allowance increased by $5.7 million during 2020, which was primarily a result of additional losses generated, partially offset by the expiration of certain charitable contribution carryforwards. As of December 31, 2020, the Company had U.S. federal and state net operating loss carryforwards of $397.5 million and $153.2 million, respectively. Of the $397.5 million of federal net operating loss carryforwards, $221.5 million was generated before January 1, 2018, and is subject to a 20-year carryforward period. The remaining $176.0 million can be carried forward indefinitely, but is subject to an 80% taxable income limitation in any future taxable year. The pre-2018 federal and all state net operating loss carryforwards will begin to expire in 2032 and 2033, respectively, if not utilized. The Company’s tax attributes may be limited by the ownership provisions of Section 382 of the Internal Revenue Code. As a result, if the Company experienced an “ownership change” during any three-year period, its use of these tax attributes may be limited. The Company has not performed a detailed analysis to determine if an ownership change has occurred. Uncertain Tax Positions As of December 31, 2020 and 2019, the Company did not have any gross unrecognized tax benefits. The Company’s policy for classifying interest and penalties associated with unrecognized income tax benefits is to include such items in the provision for income tax. The activity related to the unrecognized tax benefits is as follows: ​ ​ ​ ​ ​ ​ ​ ​ ​ ​ ​ ​ ​ Year Ended December 31, ​ 2020 2019 2018 ​ ​ (In thousands) Gross unrecognized tax benefits—beginning balance ​ $ — ​ $ 1,367 ​ $ 1,554 Increases related to tax positions taken in prior years ​ ​ — ​ ​ — ​ ​ 977 Decreases related to tax positions taken in prior years ​ — ​ — ​ (377) Decreases related to settlements ​ ​ — ​ ​ (1,174) ​ ​ (787) Decrease related to lapse of statute of limitations ​ ​ — ​ ​ (193) ​ ​ — Gross unrecognized tax benefits—ending balance ​ $ — ​ $ — ​ $ 1,367 ​ The Company files U.S. federal and state income tax returns in jurisdictions with varying statutes of limitations. The Company’s tax years from 2012 (inception) are subject to examination by the United States and state authorities due to the carry forward of unutilized net operating loss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0</t>
        </is>
      </c>
    </row>
    <row r="3">
      <c r="A3" s="3" t="inlineStr">
        <is>
          <t>Fair Value Measurements</t>
        </is>
      </c>
    </row>
    <row r="4">
      <c r="A4" s="4" t="inlineStr">
        <is>
          <t>Fair Value of Financial Instruments</t>
        </is>
      </c>
      <c r="B4" s="4" t="inlineStr">
        <is>
          <t xml:space="preserve">15. Fair Value Measurements Financial Instruments The fair value of financial instruments is determined based on assumptions that market participants would use when pricing an asset or liability at the balance sheet date. The Company uses observable market data when available, and minimizes the use of unobservable inputs when determining fair value. The following are the major categories of assets and liabilities measured at fair value on a recurring basis as of December 31, 2020 and 2019, respectively, using quoted prices in active markets for identical assets (Level 1), significant other observable inputs (Level 2) and significant unobservable inputs (Level 3): ​ ​ ​ ​ ​ ​ ​ ​ ​ ​ ​ ​ ​ ​ ​ ​ December 31, 2020 ​ Level 1 Level 2 Level 3 Total ​ ​ (In thousands) Financial Assets: ​ ​ ​ ​ Money market accounts ​ $ 42,408 ​ $ — ​ $ — ​ $ 42,408 Total financial assets ​ $ 42,408 ​ $ — ​ $ — ​ $ 42,408 ​ ​ ​ ​ ​ ​ ​ ​ ​ ​ ​ ​ ​ ​ ​ ​ December 31, 2019 ​ Level 1 Level 2 Level 3 Total ​ ​ (In thousands) Financial Assets: ​ ​ ​ ​ Money market accounts ​ $ 36,846 ​ $ — ​ $ — ​ $ 36,846 Total financial assets ​ $ 36,846 ​ $ — ​ $ — ​ $ 36,846 ​ As of December 31, 2020 and 2019, the Company had $42.4 million and $36.8 million, respectively, in financial assets held in money market accounts, all of which were classified as Level 1 in the fair value hierarchy. The Company measured the money market accounts at fair value. The Company classified its money market accounts as Level 1 because the values of these assets are determined using unadjusted quoted prices in active markets for identical assets. As of December 31, 2020 and 2019, the Company did not have any assets or liabilities classified as Level 2 or Level 3 in the fair value hierarchy. Non-Financial Assets Certain non-financial assets, such as long-lived assets, are only recorded at fair value if an impairment loss is recognized. Impairment losses recognized for the years ended December 31, 2020, 2019, and 2018 were $7.6 million, $1.3 million, and $0.0 million, respectively. The following tables present non-financial assets that were measured and recorded at fair value on a non-recurring basis and the total impairment losses recorded during the years ended December 31, 2020, 2019, and 2018 on those assets. Non-recurring fair value measurements for the years ended December 31, 2020, 2019, and 2018 included the following: ​ ​ ​ ​ ​ ​ ​ ​ ​ ​ ​ ​ ​ Year Ended December 31, 2020 ​ Carrying value before impairment Fair value ​ Impairment Loss Non-financial assets (in thousands) ​ ​ ​ ​ ​ ​ ​ ​ ​ Long-lived assets $ 11,658 $ 4,073 ​ $ 7,585 ​ ​ ​ ​ ​ ​ ​ ​ ​ ​ ​ ​ ​ Year Ended December 31, 2019 ​ Carrying value before impairment Fair value ​ Impairment Loss Non-financial assets (in thousands) ​ ​ ​ ​ ​ ​ ​ ​ ​ Long-lived assets $ 1,514 $ 253 ​ $ 1,261 ​ ​ ​ ​ ​ ​ ​ ​ ​ ​ ​ ​ ​ Year Ended December 31, 2018 ​ Carrying value before impairment Fair value ​ Impairment Loss Non-financial assets (in thousands) ​ ​ ​ ​ ​ ​ ​ ​ ​ Long-lived assets $ — $ — ​ $ — ​ See Note 6 for further discussion on the long-lived assets’ impairment los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structuring Costs</t>
        </is>
      </c>
      <c r="B1" s="2" t="inlineStr">
        <is>
          <t>12 Months Ended</t>
        </is>
      </c>
    </row>
    <row r="2">
      <c r="B2" s="2" t="inlineStr">
        <is>
          <t>Dec. 31, 2020</t>
        </is>
      </c>
    </row>
    <row r="3">
      <c r="A3" s="3" t="inlineStr">
        <is>
          <t>Restructuring Costs</t>
        </is>
      </c>
    </row>
    <row r="4">
      <c r="A4" s="4" t="inlineStr">
        <is>
          <t>Restructuring Costs</t>
        </is>
      </c>
      <c r="B4" s="4" t="inlineStr">
        <is>
          <t>16. Restructuring Costs In February 2020, the Company announced the closure of its fulfillment center in Arlington, Texas and the consolidation of production volume from the Arlington, Texas fulfillment center to the Company’s fulfillment centers in Linden, New Jersey and Richmond, California in order to more efficiently continue to service the Company’s national footprint while also enabling the Company to redirect financial resources into other parts of the business, including growth initiatives. As a result of the action, which was completed in May 2020, the Company recorded $0.8 million in total restructuring costs during the first half of 2020, including $0.4 million of employee-related expenses, primarily consisting of severance payments, and $0.4 million of other exit costs in Other operating expense, substantially all of which resulted in cash expenditures. In addition, during the first half of 2020, the Company recorded non-cash impairment charges of $7.6 million, primarily consisting of leasehold improvements and equipment. See Note 6 for further discussion of the impairment charges. In November 2020, the Company announced a plan to temporarily reopen its fulfillment center in Arlington, Texas beginning in January 2021. This temporary reopening is designed to allow the Company to focus on utilizing existing assets to help address some of the capacity constraints the Company has experienced during the COVID-19 pandemic in order to supplement labor while it continues to implement operating efficiencies at its other fulfillment centers. The following table summarizes the activity for the restructuring charges discussed above and the related liabilities recorded in Accounts payable and Accrued expenses and other current liabilities: ​ ​ ​ ​ ​ ​ ​ ​ ​ ​ ​ Employee-Related Costs ​ Other Exit Costs ​ Total ​ (In thousands) Balance — December 31, 2019 $ — ​ $ — ​ $ — Charges ​ 600 ​ ​ 441 ​ ​ 1,041 Cash payments ​ (350) ​ ​ (441) ​ ​ (791) Other ​ (250) ​ ​ — ​ ​ (250) Balance — December 31, 2020 $ — ​ $ — ​ $ — ​ In January 2019, the Company announced that it was transferring a substantial portion of the production volume from its Arlington, Texas fulfillment center to its Linden, New Jersey fulfillment center. As a result of the action the Company recorded approximately $0.6 million in total restructuring costs, including $0.2 million of employee-related expenses, substantially all of which resulted in cash expenditures in Other operating expense, and $0.4 million of accelerated depreciation in Depreciation and amortization, all of which were recorded during the first half of 2019. In November 2018, the Company implemented a workforce reduction to support its strategic priorities, which resulted in a reduction of approximately 4% of the Company’s total workforce. As a result, the Company recorded $2.2 million in total restructuring costs in Other operating expense, including employee-related expenses, substantially all of which resulted in cash expenditures, and asset write offs related to abandoned capital projects, all of which were recorded during the three months ended December 31, 20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EC Schedule, 12-09, Schedule of Valuation and Qualifying Accounts Disclosure [Text Block]</t>
        </is>
      </c>
      <c r="B4" s="4" t="inlineStr">
        <is>
          <t>Schedule II: Valuation and Qualifying Accounts ​ ​ ​ ​ ​ ​ ​ ​ ​ ​ ​ ​ ​ ​ ​ ​ ​ ​ ​ Additions ​ ​ ​ ​ ​ ​ ​ Balance at Beginning of Period Charges to Costs and Expenses ​ Other ​ Reductions ​ Balance at End of Period ​ (In thousands) Deferred Tax Asset Valuation Allowance: ​ ​ ​ ​ ​ ​ ​ ​ ​ ​ ​ ​ ​ ​ Fiscal year ended December 31, 2020 $ 120,330 ​ $ - ​ $ 5,677 ​ $ - ​ $ 126,007 Fiscal year ended December 31, 2019 $ 109,774 ​ $ - ​ $ 10,556 ​ $ - ​ $ 120,330 Fiscal year ended December 31, 2018 $ 81,252 ​ $ - ​ $ 28,522 ​ $ - ​ $ 109,774 ​ ​ ​ ​ ​ ​ ​ ​ ​ ​ ​ ​ ​ ​ ​ Inventory Valuation Reserve: ​ ​ ​ ​ ​ ​ ​ ​ ​ ​ ​ ​ ​ ​ Fiscal year ended December 31, 2020 $ 1,474 ​ $ 441 ​ $ - ​ $ (1,585) ​ $ 330 Fiscal year ended December 31, 2019 $ 1,565 ​ $ 1,708 ​ $ - ​ $ (1,799) ​ $ 1,474 Fiscal year ended December 31, 2018 $ 3,057 ​ $ 3,241 ​ $ - ​ $ (4,733) ​ $ 1,565 ​ ​ ​ ​ ​ ​ ​ ​ ​ ​ ​ ​ ​ ​ ​ Credits and Refunds Reserve: ​ ​ ​ ​ ​ ​ ​ ​ ​ ​ ​ ​ ​ ​ Fiscal year ended December 31, 2020 $ 1,172 ​ $ 18,797 ​ $ - ​ $ (18,447) ​ $ 1,522 Fiscal year ended December 31, 2019 $ 1,094 ​ $ 13,466 ​ $ - ​ $ (13,388) ​ $ 1,172 Fiscal year ended December 31, 2018 $ 1,003 ​ $ 25,213 ​ $ - ​ $ (25,123) ​ $ 1,0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 and Principles of Consolidation</t>
        </is>
      </c>
      <c r="B4" s="4" t="inlineStr">
        <is>
          <t>Basis of Presentation and Principles of Consolidation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 Certain reclassifications were made to prior year amounts to conform to current year presentation.</t>
        </is>
      </c>
    </row>
    <row r="5">
      <c r="A5" s="4" t="inlineStr">
        <is>
          <t>Liquidity and Going Concern</t>
        </is>
      </c>
      <c r="B5" s="4" t="inlineStr">
        <is>
          <t>Liquidity and Going Concern Evaluation The Company has a history of net losses and negative operating cash flows. In addition, the Company has experienced significant negative trends in its net revenue. While trends in net revenue, net losses and operating cash flows have improved during the year ended December 31, 2020, that improvement is, in part, due to changes consumer behaviors as a result of the COVID-19 pandemic, and by the continued execution of the Company’s growth strategy. These positive trends on the Company’s operating results may not continue at current levels, and could decline in future periods depending on the duration and severity of the COVID-19 pandemic and the timing of wide-spread vaccinations throughout the United States. As of December 31, 2020, the Company had Cash and cash equivalents of $44.1 million and total outstanding debt of $32.2 million, net of unamortized debt issuance costs. On October 16, 2020, the Company entered into a financing agreement which provides for a senior secured term loan in the aggregate principal amount of $35.0 million that matures in March 2023. The proceeds of the senior secured term loan were used, together with cash on hand, to repay in full the outstanding indebtedness under the revolving credit facility and to pay fees and expenses in connection with the transactions contemplated by the senior secured term loan. The Company terminated the revolving credit facility effective as of the closing of the senior secured term loan. The senior secured term loan bears interest at a rate equal to LIBOR (subject to a 1.50% floor) plus 8.00% per annum. The principal amount of the senior secured term loan will be repayable in equal quarterly installments of $875,000 through December 31, 2022, with the remaining unpaid principal amount of the senior secured term loan repayable on March 31, 2023. As of December 31, 2020, the total outstanding debt consists of the Company’s senior secured term loan, of which $30.6 million is classified as long-term debt and $3.5 million is classified as the current portion of long-term debt. The senior secured term loan contains restrictive covenants, financial covenants, and affirmative and financial reporting covenants restricting the Company and the Company’s subsidiaries’ activities. The financial covenants include a On August 10, 2020, the Company completed an underwritten public offering (the “offering”), pursuant to its universal shelf registration statement filed with the Securities and Exchange Commission on April 29, 2020, of 4,000,000 shares of the Company’s Class A common stock, resulting in $32.9 million of proceeds, net of underwriting discounts and commissions and offering costs. The net proceeds from the offering were subject to the mandatory prepayment provisions of the Company’s terminated revolving credit facility, and a portion of the proceeds was consequently used to make a repayment of $10.8 million of the borrowings outstanding under the revolving credit facility. The Company is continuing to pursue its growth strategy to drive customer and revenue growth through product innovation alongside managing heightened demand resulting from the COVID-19 pandemic and our growth strategy. In light of the offering and the senior secured term loan in the second half of 2020, as well as improvements in the Company’s business from the execution of its growth strategy, the Company’s board of directors concluded its review of a broad range of strategic alternatives in October 2020, however the board of directors and the Company will continue to evaluate and look for opportunities to maximize stockholder value as part of regular strategic reviews. The Company’s ability, including the timing and extent, to successfully execute its growth strategy is inherently uncertain and is dependent on continued sufficiency of cash resources, and its ability to implement the initiatives and deliver the results as forecasted, among other factors. Due to this uncertainty, if the Company is unable to sufficiently deliver results from its growth strategy, manage liquidity and/or to cost effectively attract new customers and retain existing customers, the Company may not be able to maintain compliance with the minimum liquidity and minimum subscription count which may result in an event of default under the Company’s senior secured term loan. In the event the Company does not have sufficient cash resources upon an event of default, if the Company were unable to obtain a waiver or successfully renegotiate the terms of its senior secured term loan with its lenders, and the lenders enforced one or more of their rights upon default, the Company could be unable to meet its current obligations. If the Company is unable to sufficiently execute its growth strategy, it believes it has plans to effectively manage liquidity and customer acquisition and retention in order to maintain compliance with its debt covenants. This includes potential significant expense reductions in areas identified by the Company in product, technology, general and administrative costs to achieve savings and reinvest in the business, which includes modifying and balancing its marketing investments, as needed, to maintain the minimum subscription covenant, while also maintaining sufficient cash to meet the aggregate minimum liquidity covenant. A significant portion of the Company’s costs are discretionary in nature and, if needed, the Company has the ability to reduce or delay spending in order to reduce expenses and improve liquidity. The Company has previously demonstrated an ability to implement various cost reduction initiatives, including workforce reductions and other cost optimizing initiatives. As a result of these initiatives, the Company’s year-over-year product, technology, general and administrative expenses were reduced by approximately 5%, or $7.7 million, 25%, or $49.4 million, and 22%, or $53.6 million, respectively, for the years ended December 31, 2020, 2019, and 2018. Based on the current facts and circumstances, the financial flexibility provided through the financing transactions discussed above, the Company’s financial planning process and its historical ability to implement cost reductions and adjust marketing strategies, the Company believes it is probable it can effectively manage liquidity and subscription count in order to maintain compliance with the financial covenants under its senior secured term loan for at least the next 12 months. As a result, the Company has concluded that, after consideration of management’s plans, it has sufficient liquidity to meet its obligations within one year after the issuance date of the Consolidated Financial Statements, and it does not have substantial doubt about its ability to continue as a going concern.</t>
        </is>
      </c>
    </row>
    <row r="6">
      <c r="A6" s="4" t="inlineStr">
        <is>
          <t>Use of Estimates</t>
        </is>
      </c>
      <c r="B6" s="4" t="inlineStr">
        <is>
          <t>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recoverability of long-lived assets, and the recognition and measurement of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t>
        </is>
      </c>
    </row>
    <row r="7">
      <c r="A7" s="4" t="inlineStr">
        <is>
          <t>Cash and Cash Equivalents</t>
        </is>
      </c>
      <c r="B7" s="4" t="inlineStr">
        <is>
          <t>Cash and Cash Equivalents All highly liquid investments with original maturities of three months or less at the date of purchase are considered to be cash equivalents. Cash and cash equivalents are stated at cost plus accrued interest and consist of cash on hand, money market accounts, and amounts held by third party financial institutions for credit and debit card transactions. Cash and cash equivalents as of December 31, 2020 and 2019 was $44.1 million and $43.5 million, respectively, and consist of qualifying money market accounts and amounts due from third party institutions which generally settle within three</t>
        </is>
      </c>
    </row>
    <row r="8">
      <c r="A8" s="4" t="inlineStr">
        <is>
          <t>Accounts Receivable</t>
        </is>
      </c>
      <c r="B8" s="4" t="inlineStr">
        <is>
          <t>Accounts Receivable Accounts receivable primarily represent amounts due from third parties that market the Company’s products and other trade receivables. Accounts receivable are recorded at invoiced amounts, net of allowances for doubtful accounts if applicable, are unsecured, and do not bear interest. The allowance for doubtful accounts was $0.1 million as of December 31, 2020 and 2019.</t>
        </is>
      </c>
    </row>
    <row r="9">
      <c r="A9" s="4" t="inlineStr">
        <is>
          <t>Certain Risks and Concentrations</t>
        </is>
      </c>
      <c r="B9" s="4" t="inlineStr">
        <is>
          <t>Certain Risks and Concentrations Financial instruments that subject the Company to significant concentrations of credit risk consist of cash, cash equivalents, and restricted cash. All of the Company’s cash, cash equivalents, and restricted cash are held at financial institutions in the United States that management believes to be of high credit quality. Deposits held in the United States with these financial institutions exceed federally insured limits.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No individual customer accounted for 10% or more of the Company’s total Net revenue for the years ended December 31, 2020, 2019, and 2018. There are no significant concentration risks within the Company’s Accounts receivable as of December 31, 2020 and 2019. For the years ended December 31, 2020, 2019, and 2018, an individual shipping carrier accounted for 13.7%, 14.9% and 11.7% of the Company’s total Cost of goods sold, excluding depreciation and amortization, respectively. No individual supplier accounted for 10% or more of total Accounts payable as of December 31, 2020 and 2019.</t>
        </is>
      </c>
    </row>
    <row r="10">
      <c r="A10" s="4" t="inlineStr">
        <is>
          <t>Inventories, Net</t>
        </is>
      </c>
      <c r="B10" s="4" t="inlineStr">
        <is>
          <t>Inventories, Net Inventories, net consist primarily of bulk and prepped food, products available for resale, packaging, containers, and wine products which are stated at the lower of cost or net realizable value. Inventory costs consist of product costs, inbound shipping and handling costs, and applicable direct labor costs. Inventories are valued on a first in, first out cost basis. The Company records an inventory valuation reserve when applicable based on currently available information about the likely method of disposition, such as through sales to individual customers, donations, or liquidations and expected recoverable values of each inventory category.</t>
        </is>
      </c>
    </row>
    <row r="11">
      <c r="A11" s="4" t="inlineStr">
        <is>
          <t>Leases</t>
        </is>
      </c>
      <c r="B11" s="4" t="inlineStr">
        <is>
          <t>Leases The Company categorizes lease agreements at their inception as either operating or capital leases. For operating leases, the Company recognizes rent expense on a straight-line basis over the term of the lease. For capital leases, the Company records a leased asset with a corresponding liability. Payments are recorded as reductions to the liability with an interest charge recorded based on the remaining liability. Sublease payments received by the Company are recorded as income against the associated rent expense. The Company reviews leases for which it is involved in construction to determine if it is considered to be the owner for accounting purposes during the construction period. If the Company is determined to be the owner for accounting purposes, the Company follows build-to-suit accounting and capitalizes the fair value of the building and direct construction costs incurred along with a corresponding facility financing liability. At the end of the construction period, the Company assesses whether these arrangements qualify for sales recognition under sale-leaseback accounting guidance. If upon completion of construction, the arrangement does not meet the sale-leaseback criteria, the Company will continue to be considered the owner of the building for accounting purposes.</t>
        </is>
      </c>
    </row>
    <row r="12">
      <c r="A12" s="4" t="inlineStr">
        <is>
          <t>Property and Equipment, Net</t>
        </is>
      </c>
      <c r="B12" s="4" t="inlineStr">
        <is>
          <t>Property and Equipment, Net Property and equipment, net, including leasehold improvements, are stated at cost and are depreciated using a straight-line method over the estimated useful lives of the related assets. The estimated useful lives are as follows: ​ ​ ​ Computer equipment 2 Capitalized software ​ 2 years Fulfillment equipment ​ 5 Furniture and fixtures ​ 5 years Leasehold improvements ​ Shorter of expected useful life or lease term Buildings ​ 30 years ​</t>
        </is>
      </c>
    </row>
    <row r="13">
      <c r="A13" s="4" t="inlineStr">
        <is>
          <t>Capitalized Software Development Costs</t>
        </is>
      </c>
      <c r="B13" s="4" t="inlineStr">
        <is>
          <t>Capitalized Software Development Costs The Company capitalizes qualifying internally-developed software development costs that are incurred during the application development stage, so long as management with the relevant authority authorizes the project, it is probable the project will be completed, and the software will be used to perform the function intended. Capitalized costs are amortized on a straight-line basis over their expected useful lives, which is approximately two</t>
        </is>
      </c>
    </row>
    <row r="14">
      <c r="A14" s="4" t="inlineStr">
        <is>
          <t>Recoverability of Long Lived Assets</t>
        </is>
      </c>
      <c r="B14" s="4" t="inlineStr">
        <is>
          <t>Recoverability of Long-Lived Assets Long-lived assets consist of the Company’s property and equipment and capitalized software development costs. The Company periodic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Recoverability is measured by comparing the carrying amount of an asset group to future undiscounted net cash flows expected to be generated. If future undiscounted cash flows are less than the carrying value, an impairment is recognized in earnings to the extent that the carrying value exceeds fair value. For the year ended December 31, 2020, the Company recorded impairment charges of $7.6 million in Other operating expense on long-lived assets related to its Arlington fulfillment center. For the year ended December 31, 2019, the Company recorded impairment charges of $1.3 million in Other operating expense on long-lived assets primarily related to the reprioritization of initiatives to support its growth strategy. For the year ended December 31, 2018, there were no impairments of long-lived assets</t>
        </is>
      </c>
    </row>
    <row r="15">
      <c r="A15" s="4" t="inlineStr">
        <is>
          <t>Fair Value Estimates</t>
        </is>
      </c>
      <c r="B15" s="4" t="inlineStr">
        <is>
          <t>Fair Value Estimates The fair value of financial instruments and non-financial instruments is determined based on assumptions that market participants would use when pricing an asset or liability at the balance sheet date. Certain assets are categorized based on the following fair value hierarchy of market participant assumptions: ● Level 1 — Unadjusted quoted prices in active markets that are accessible at the measurement date for identical assets or liabilities. ● Level 2 — Inputs, other than quoted prices in active markets, that are observable either directly or indirectly. ● Level 3 — Prices or valuation techniques that require inputs that are both significant to the fair value of the asset or liability and supported by little or no market activity. The Company uses observable market data when available, and minimizes the use of unobservable inputs when determining fair value. Cash and cash equivalents, restricted cash, receivables, accounts payable, and accrued liabilities are stated at carrying amounts as reported in the Consolidated Financial Statements, which approximates fair value due to their short-term nature. The fair value of the long-term debt approximates its carrying value based on the variable nature of interest rates and current market rates available to the Company.</t>
        </is>
      </c>
    </row>
    <row r="16">
      <c r="A16" s="4" t="inlineStr">
        <is>
          <t>Revenue Recognition</t>
        </is>
      </c>
      <c r="B16" s="4" t="inlineStr">
        <is>
          <t xml:space="preserve">Revenue Recognition The Company primarily generates revenue from the sale of its products to customers, including meals, wine, and kitchen tools. For the years ended December 31, 2020, 2019, and 2018, the Company derived substantially all of its Net revenue from sales of its meals. The Company's revenue contracts represent a single performance obligation to sell its products to its customers. The Company recognizes revenue upon transfer of control, including passage of title to the customer and transfer of risk of loss related to the products, in an amount that reflects the consideration the Company expects to be entitled to. In general, the Company charges credit cards in advance of shipment. Transfer of control generally passes upon delivery to the customer. Sales taxes imposed on the Company’s sales are presented on a net basis in the Consolidated Statements of Operations, and therefore do not impact Net revenue or Cost of goods sold, excluding depreciation and amortization. The Company deducts promotional discounts, actual customer credits and refunds as well as credits and refunds expected to be issued to determine Net revenue. Customers who receive a damaged meal or wine order or are dissatisfied with an order and contact the Company within seven days of receipt of the order may receive a full or partial refund, full or partial credit against future purchase, or replacement, at the Company's sole discretion. Credits only remain available for customers who maintain a valid account with the Company. Customers who return an unused, undamaged Blue Apron Market product within 30 days of receipt receive a full refund. The Company estimates and records expected credits and refunds based on prior history, recent trends, and projections for credits and refunds on sales in the current period. Reserves for credits and refunds are included within Accrued expenses and other current liabilities on the Consolidated Balance Sheets. The Company periodically enters into agreements with third parties to market the Company’s products. The Company records revenue from such arrangements at the gross amount as the Company is the principal in these arrangements as it is primarily responsible for fulfilling the goods to customers, provides primary customer service for such products sold on its website, has latitude in establishing price and selecting such products sold on its website, and maintains inventory risk. The Company has two types of contractual liabilities: (i) cash collections from its customers prior to delivery of products purchased, which are included in Deferred revenue on the Consolidated Balance Sheets, and are recognized as revenue upon transfer of control of its products, and (ii) unredeemed gift cards and other prepaid orders, which are included in Deferred revenue on the Consolidated Balance Sheets, and are recognized as revenue when gift cards are redeemed and the products are delivered. Certain gift cards are not expected to be redeemed, also known as breakage, and are recognized as revenue over the expected redemption period, subject to requirements to remit balances to governmental agencies. Contractual liabilities included in Deferred revenue on the Consolidated Balance Sheets were $6.3 million and $6.1 million as of December 31, 2020 and December 31, 2019, respectively. During the year ended December 31, 2020, the Company recognized $5.7 million to Net revenue from the Deferred revenue at December 31, 2019. The Company adopted ASU 2014-09 using a modified retrospective approach and recognized $0.3 million cumulative-effect adjustment to reduce Accumulated deficit as of January 1, 2019. The cumulative-effect adjustment to Accumulated deficit was due to breakage of gift cards to the extent there is no requirement for remitting balances to governmental agencies. Under the modified retrospective approach, prior period balances are not retrospectively adjusted. </t>
        </is>
      </c>
    </row>
    <row r="17">
      <c r="A17" s="4" t="inlineStr">
        <is>
          <t>Cost of Goods Sold, Excluding Depreciation and Amortization</t>
        </is>
      </c>
      <c r="B17" s="4" t="inlineStr">
        <is>
          <t>Cost of Goods Sold, Excluding Depreciation and Amortization Cost of goods sold, excluding depreciation and amortization consists of product and fulfillment costs. Product costs include the cost of food, packaging for food that is portioned prior to delivery to customers, labor and related personnel costs incurred to portion food for the Company’s meals, inbound shipping costs, and cost of products sold through Blue Apron Wine, and Blue Apron Market. Fulfillment costs consist of costs incurred in the shipping and handling of inventory including the shipping costs to the Company’s customers, labor and related personnel costs related to receiving, inspecting, warehousing, picking inventory, and preparing customer orders for shipment, and the cost of packaging materials and shipping supplies.</t>
        </is>
      </c>
    </row>
    <row r="18">
      <c r="A18" s="4" t="inlineStr">
        <is>
          <t>Advertising Costs</t>
        </is>
      </c>
      <c r="B18" s="4" t="inlineStr">
        <is>
          <t>Advertising Costs Advertising costs are charged to Marketing expense in the accompanying Consolidated Statements of Operations. Advertising costs were $45.1 million, $41.4 million, and $97.2 million for the years ended December 31, 2020, 2019, and 2018, respectively. The Company recognizes advertising costs the first time the advertising takes place. Deferred advertising, marketing, and promotional costs, which principally relate to advertisements that have not yet been exhibited or services that have not yet been received, were $1.5 million and $0.0 million as of December 31, 2020 and 2019, respectively, and are recorded within Prepaid expenses and other current assets in the Consolidated Balance Sheets.</t>
        </is>
      </c>
    </row>
    <row r="19">
      <c r="A19" s="4" t="inlineStr">
        <is>
          <t>Product, Technology, General, and Administrative</t>
        </is>
      </c>
      <c r="B19" s="4" t="inlineStr">
        <is>
          <t>Product, Technology, General and Administrative Product, technology, general and administrative expenses consist of costs related to the development of the Company’s products and technology, general and administrative expenses, and overhead expenses, which include: payroll and related expenses for employees involved in the application, production, and maintenance of the Company’s platform and other technology infrastructure costs; payroll and related expenses for employees performing corporate and other managerial functions; facilities costs such as occupancy and rent costs for the Company’s corporate offices and fulfillment centers; and payment processing fees, professional fees, and other general corporate and administrative costs.</t>
        </is>
      </c>
    </row>
    <row r="20">
      <c r="A20" s="4" t="inlineStr">
        <is>
          <t>Share-Based Compensation</t>
        </is>
      </c>
      <c r="B20" s="4" t="inlineStr">
        <is>
          <t>Share-Based Compensation The Company recognizes share-based compensation for share-based awards, including stock options and restricted stock units, based on the estimated fair value of the awards on a straight-line basis over the period in which the employee is required to provide services, generally up to four years. The Company estimates the fair value of stock options on the grant date generally using the Black-Scholes option-pricing model. The fair value of restricted stock units is determined based on the closing price of the Company’s Class A common stock on the New York Stock Exchange on the grant date. Upon adoption of ASU 2016-09, Compensation — Stock Compensation (Topic 718): Improvements to Employee Share-Based Payment Accounting,</t>
        </is>
      </c>
    </row>
    <row r="21">
      <c r="A21" s="4" t="inlineStr">
        <is>
          <t>Other Operating Expense</t>
        </is>
      </c>
      <c r="B21" s="4" t="inlineStr">
        <is>
          <t>Other Operating Expense Other operating expense consists of a non-cash gain, net of a termination fee, on the Fairfield lease termination, impairment losses on long-lived assets, charges for estimated legal settlements, and restructuring costs.</t>
        </is>
      </c>
    </row>
    <row r="22">
      <c r="A22" s="4" t="inlineStr">
        <is>
          <t>Interest Income (Expense), Net</t>
        </is>
      </c>
      <c r="B22" s="4" t="inlineStr">
        <is>
          <t>Interest Income (Expense), Net Interest income and expense consists primarily of interest expense associated with the senior secured term loan and terminated revolving credit facility, capital lease financings, and build-to-suit lease financing offset by interest income on cash and cash equivalents.</t>
        </is>
      </c>
    </row>
    <row r="23">
      <c r="A23" s="4" t="inlineStr">
        <is>
          <t>Income Taxes</t>
        </is>
      </c>
      <c r="B23" s="4" t="inlineStr">
        <is>
          <t>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In evaluating the ability to recover deferred tax assets in the jurisdiction from which they arise, the Company considers all available positive and negative evidence, including historical operating results, ongoing tax planning, and forecasts of future taxable income. Based on the Company’s historical operating losses, the Company has recorded a valuation allowance to reduce our net deferred tax assets to the amount that is more likely than not to be realized. The Company recognizes uncertain income tax positions at the largest amount that is more likely than not to be sustained upon audit in accordance with ASC 740, Income Taxes</t>
        </is>
      </c>
    </row>
    <row r="24">
      <c r="A24" s="4" t="inlineStr">
        <is>
          <t>Segments</t>
        </is>
      </c>
      <c r="B24" s="4" t="inlineStr">
        <is>
          <t>Segments Operating segments are defined as components of an entity for which discre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operating segment and one reportable segment, as the CODM reviews financial information presented on a consolidated basis for purposes of making operating decisions, allocating resources, and evaluating financial performance.</t>
        </is>
      </c>
    </row>
    <row r="25">
      <c r="A25" s="4" t="inlineStr">
        <is>
          <t>Emerging Growth and Smaller Reporting Company Status</t>
        </is>
      </c>
      <c r="B25" s="4" t="inlineStr">
        <is>
          <t>Emerging Growth Company Status The Company is an “emerging growth company,” as defined in the Jumpstart Our Business Startups Act (the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December 31, 2022 (the last day of the fiscal year following the fifth anniversary of the IPO), or such earlier time that it is no longer an emerging growth company. The Company would cease to be an emerging growth company if it has more than $1.07 billion in annual revenue, has more than $700.0 million in market value of its stock held by non-affiliates, or it issues more than $1.0 billion of non-convertible debt securities over a three-year period. Smaller Reporting Company Status The Company is a “smaller reporting company,” as defined by Rule 12b-2 of the Securities Exchange Act of 1934, and therefore qualifies for reduced disclosure requirements for smaller reporting companies.</t>
        </is>
      </c>
    </row>
    <row r="26">
      <c r="A26" s="4" t="inlineStr">
        <is>
          <t>Recently Issued/Adopted Accounting Pronouncements</t>
        </is>
      </c>
      <c r="B26" s="4" t="inlineStr">
        <is>
          <t>Recently Issued Accounting Pronouncements In February 2016, the Financial Accounting Standards Board (“FASB”) issued its final standard on lease accounting, Accounting Standards Update No. 2016-02, Leases (Topic 842)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Codification Improvements to Topic 842, Leases, Leases (Topic 842): Targeted Improvements, Leases (Topic 842): Codification Improvements Financial Instruments – Credit Losses (Topic 326), Derivatives and Hedging (Topic 815), and Leases (Topic 842): Effective Dates Revenue from Contracts with Customers (Topic 606) and Leases (Topic 842): Effective Dates for Certain Entities, In August 2018, the FASB issued Accounting Standards Update No. 2018-15 (“ASU 2018-15”), Intangibles — Goodwill and Other — Internal-Use Software (Subtopic 350-40): Customer’s Accounting for Implementation Costs Incurred in a Cloud Computing Arrangement That Is a Service Contract. In December 2019, the FASB issued Accounting Standards Update No. 2019-12 (“ASU 2019-12”), Income Taxes (Topic 740): Simplifying the Accounting for Income Taxes Recently Adopted Accounting Pronouncements In March 2020, the FASB issued Accounting Standards Update No. 2020-04 (“ASU 2020-04”), Reference Rate Reform Facilitation of the Effects of Reference Rate Reform on Financial Reportin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 of Property and equipment, net</t>
        </is>
      </c>
      <c r="B4" s="4" t="inlineStr">
        <is>
          <t>​ ​ ​ Computer equipment 2 Capitalized software ​ 2 years Fulfillment equipment ​ 5 Furniture and fixtures ​ 5 years Leasehold improvements ​ Shorter of expected useful life or lease term Buildings ​ 30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nventories, Net (Tables)</t>
        </is>
      </c>
      <c r="B1" s="2" t="inlineStr">
        <is>
          <t>12 Months Ended</t>
        </is>
      </c>
    </row>
    <row r="2">
      <c r="B2" s="2" t="inlineStr">
        <is>
          <t>Dec. 31, 2020</t>
        </is>
      </c>
    </row>
    <row r="3">
      <c r="A3" s="3" t="inlineStr">
        <is>
          <t>Inventories, Net</t>
        </is>
      </c>
    </row>
    <row r="4">
      <c r="A4" s="4" t="inlineStr">
        <is>
          <t>Summary of inventories, net</t>
        </is>
      </c>
      <c r="B4" s="4" t="inlineStr">
        <is>
          <t>​ ​ ​ ​ ​ ​ ​ ​ December 31, ​ 2020 2019 ​ (In thousands) Fulfillment $ 3,366 ​ $ 2,741 Product 14,819 ​ 22,365 Inventories, net $ 18,185 ​ $ 25,10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s and Other Current Assets</t>
        </is>
      </c>
    </row>
    <row r="4">
      <c r="A4" s="4" t="inlineStr">
        <is>
          <t>Summary of prepaid expenses and other current assets</t>
        </is>
      </c>
      <c r="B4" s="4" t="inlineStr">
        <is>
          <t>​ ​ ​ ​ ​ ​ ​ ​ December 31, ​ 2020 2019 ​ (In thousands) Insurance proceeds receivable $ 11,250 ​ $ — Prepaid insurance ​ 7,092 ​ $ 5,755 Other current assets 5,309 ​ 3,109 Prepaid expenses and other current assets $ 23,651 ​ $ 8,86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icted Cash (Tables)</t>
        </is>
      </c>
      <c r="B1" s="2" t="inlineStr">
        <is>
          <t>12 Months Ended</t>
        </is>
      </c>
    </row>
    <row r="2">
      <c r="B2" s="2" t="inlineStr">
        <is>
          <t>Dec. 31, 2020</t>
        </is>
      </c>
    </row>
    <row r="3">
      <c r="A3" s="3" t="inlineStr">
        <is>
          <t>Cash, Cash Equivalents, Restricted Cash and Restricted Cash Equivalents [Abstract]</t>
        </is>
      </c>
    </row>
    <row r="4">
      <c r="A4" s="4" t="inlineStr">
        <is>
          <t>Reconciliation of cash between balance sheets and statements of cash flows</t>
        </is>
      </c>
      <c r="B4" s="4" t="inlineStr">
        <is>
          <t>​ ​ ​ ​ ​ ​ ​ ​ ​ ​ ​ ​ ​ ​ December 31, ​ 2020 2019 ​ 2018 2017 ​ (in thousands) Cash and cash equivalents $ 44,122 ​ $ 43,531 ​ $ 95,615 ​ $ 228,514 Restricted cash included in Prepaid expenses and other current assets ​ 610 ​ ​ — ​ ​ — ​ ​ — Restricted cash included in Other noncurrent assets ​ 1,110 ​ ​ 2,912 ​ ​ 1,692 ​ ​ 2,371 Total cash, cash equivalents, and restricted cash $ 45,842 ​ $ 46,443 ​ $ 97,307 ​ $ 230,88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ummary of property and equipment</t>
        </is>
      </c>
      <c r="B4" s="4" t="inlineStr">
        <is>
          <t>​ ​ ​ ​ ​ ​ ​ ​ ​ ​ December 31, ​ 2020 2019 ​ ​ (In thousands) Computer equipment $ 11,110 $ 11,453 Capitalized software ​ 21,318 ​ 18,516 Fulfillment equipment ​ 51,096 ​ 54,059 Furniture and fixtures ​ 3,408 ​ 3,725 Leasehold improvements ​ 32,969 ​ 41,735 Buildings (1) ​ ​ 114,877 ​ ​ 148,507 Construction in process (2) ​ 1,442 ​ 1,803 Property and equipment, gross ​ 236,220 ​ 279,798 Less: accumulated depreciation and amortization ​ (111,012) ​ (97,992) Property and equipment, net ​ $ 125,208 ​ $ 181,806 (1) Buildings includes build-to-suit lease financings where the Company is considered the owner for accounting purposes including $31.3 million as of December 31, 2020 related to Linden, New Jersey and $62.1 million as of December 31, 2019 related to Linden, New Jersey, and Fairfield, California. Buildings also includes costs incurred directly by the Company relating to these arrangements of $80.8 million and $82.3 million as of December 31, 2020 and 2019, respectively. (2) Construction in process includes all costs capitalized related to projects that have not yet been placed in serv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30" customWidth="1" min="2" max="2"/>
    <col width="30" customWidth="1" min="3" max="3"/>
  </cols>
  <sheetData>
    <row r="1">
      <c r="A1" s="1" t="inlineStr">
        <is>
          <t>Consolidated Balance Sheets (Parenthetical)</t>
        </is>
      </c>
      <c r="B1" s="2" t="inlineStr">
        <is>
          <t>12 Months Ended</t>
        </is>
      </c>
    </row>
    <row r="2">
      <c r="B2" s="2" t="inlineStr">
        <is>
          <t>Dec. 31, 2019$ / sharesshares</t>
        </is>
      </c>
      <c r="C2" s="2" t="inlineStr">
        <is>
          <t>Dec. 31, 2020$ / sharesshares</t>
        </is>
      </c>
    </row>
    <row r="3">
      <c r="A3" s="4" t="inlineStr">
        <is>
          <t>Reverse stock split, ratio of shares surrendered to shares received</t>
        </is>
      </c>
      <c r="B3" s="6" t="n">
        <v>15</v>
      </c>
    </row>
    <row r="4">
      <c r="A4" s="4" t="inlineStr">
        <is>
          <t>Class A</t>
        </is>
      </c>
    </row>
    <row r="5">
      <c r="A5" s="4" t="inlineStr">
        <is>
          <t>Common stock, par value | $ / shares</t>
        </is>
      </c>
      <c r="B5" s="8" t="n">
        <v>0.0001</v>
      </c>
      <c r="C5" s="8" t="n">
        <v>0.0001</v>
      </c>
    </row>
    <row r="6">
      <c r="A6" s="4" t="inlineStr">
        <is>
          <t>Common stock, authorized (in shares)</t>
        </is>
      </c>
      <c r="B6" s="6" t="n">
        <v>1500000000</v>
      </c>
      <c r="C6" s="6" t="n">
        <v>1500000000</v>
      </c>
    </row>
    <row r="7">
      <c r="A7" s="4" t="inlineStr">
        <is>
          <t>Common stock, issued (in shares)</t>
        </is>
      </c>
      <c r="B7" s="6" t="n">
        <v>7799093</v>
      </c>
      <c r="C7" s="6" t="n">
        <v>14365664</v>
      </c>
    </row>
    <row r="8">
      <c r="A8" s="4" t="inlineStr">
        <is>
          <t>Common stock, outstanding (in shares)</t>
        </is>
      </c>
      <c r="B8" s="6" t="n">
        <v>7799093</v>
      </c>
      <c r="C8" s="6" t="n">
        <v>14365664</v>
      </c>
    </row>
    <row r="9">
      <c r="A9" s="4" t="inlineStr">
        <is>
          <t>Class B</t>
        </is>
      </c>
    </row>
    <row r="10">
      <c r="A10" s="4" t="inlineStr">
        <is>
          <t>Common stock, par value | $ / shares</t>
        </is>
      </c>
      <c r="B10" s="8" t="n">
        <v>0.0001</v>
      </c>
      <c r="C10" s="8" t="n">
        <v>0.0001</v>
      </c>
    </row>
    <row r="11">
      <c r="A11" s="4" t="inlineStr">
        <is>
          <t>Common stock, authorized (in shares)</t>
        </is>
      </c>
      <c r="B11" s="6" t="n">
        <v>175000000</v>
      </c>
      <c r="C11" s="6" t="n">
        <v>175000000</v>
      </c>
    </row>
    <row r="12">
      <c r="A12" s="4" t="inlineStr">
        <is>
          <t>Common stock, issued (in shares)</t>
        </is>
      </c>
      <c r="B12" s="6" t="n">
        <v>5464196</v>
      </c>
      <c r="C12" s="6" t="n">
        <v>3493791</v>
      </c>
    </row>
    <row r="13">
      <c r="A13" s="4" t="inlineStr">
        <is>
          <t>Common stock, outstanding (in shares)</t>
        </is>
      </c>
      <c r="B13" s="6" t="n">
        <v>5464196</v>
      </c>
      <c r="C13" s="6" t="n">
        <v>3493791</v>
      </c>
    </row>
    <row r="14">
      <c r="A14" s="4" t="inlineStr">
        <is>
          <t>Class C</t>
        </is>
      </c>
    </row>
    <row r="15">
      <c r="A15" s="4" t="inlineStr">
        <is>
          <t>Common stock, par value | $ / shares</t>
        </is>
      </c>
      <c r="B15" s="8" t="n">
        <v>0.0001</v>
      </c>
      <c r="C15" s="8" t="n">
        <v>0.0001</v>
      </c>
    </row>
    <row r="16">
      <c r="A16" s="4" t="inlineStr">
        <is>
          <t>Common stock, authorized (in shares)</t>
        </is>
      </c>
      <c r="B16" s="6" t="n">
        <v>500000000</v>
      </c>
      <c r="C16" s="6" t="n">
        <v>500000000</v>
      </c>
    </row>
    <row r="17">
      <c r="A17" s="4" t="inlineStr">
        <is>
          <t>Common stock, issued (in shares)</t>
        </is>
      </c>
      <c r="B17" s="6" t="n">
        <v>0</v>
      </c>
      <c r="C17" s="6" t="n">
        <v>0</v>
      </c>
    </row>
    <row r="18">
      <c r="A18" s="4" t="inlineStr">
        <is>
          <t>Common stock, outstanding (in shares)</t>
        </is>
      </c>
      <c r="B18" s="6" t="n">
        <v>0</v>
      </c>
      <c r="C18" s="6" t="n">
        <v>0</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ummary of accrued expenses and other current liabilities</t>
        </is>
      </c>
      <c r="B4" s="4" t="inlineStr">
        <is>
          <t>​ ​ ​ ​ ​ ​ ​ ​ ​ ​ December 31, ​ 2020 2019 ​ ​ (In thousands) Accrued compensation ​ $ 17,189 ​ $ 11,967 Accrued credits and refunds reserve ​ 1,547 ​ 1,208 Accrued legal settlements ​ 12,250 ​ 2,080 Accrued marketing expenses ​ ​ 2,006 ​ ​ 5,268 Accrued shipping expenses ​ 2,060 ​ 2,034 Other current liabilities ​ ​ 6,580 ​ ​ 7,809 Accrued expenses and other current liabilities ​ $ 41,632 ​ $ 30,3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ferred Revenue (Tables)</t>
        </is>
      </c>
      <c r="B1" s="2" t="inlineStr">
        <is>
          <t>12 Months Ended</t>
        </is>
      </c>
    </row>
    <row r="2">
      <c r="B2" s="2" t="inlineStr">
        <is>
          <t>Dec. 31, 2020</t>
        </is>
      </c>
    </row>
    <row r="3">
      <c r="A3" s="3" t="inlineStr">
        <is>
          <t>Deferred Revenue</t>
        </is>
      </c>
    </row>
    <row r="4">
      <c r="A4" s="4" t="inlineStr">
        <is>
          <t>Summary of deferred revenue</t>
        </is>
      </c>
      <c r="B4" s="4" t="inlineStr">
        <is>
          <t>​ ​ ​ ​ ​ ​ ​ ​ ​ December 31, ​ 2020 ​ 2019 ​ ​ (In thousands) Cash received prior to fulfillment ​ $ 1,550 ​ $ 3,205 Gift cards, prepaid orders, and other ​ ​ 4,719 ​ ​ 2,915 Deferred revenue ​ $ 6,269 ​ $ 6,1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t>
        </is>
      </c>
    </row>
    <row r="4">
      <c r="A4" s="4" t="inlineStr">
        <is>
          <t>Schedule of principal payments</t>
        </is>
      </c>
      <c r="B4" s="4" t="inlineStr">
        <is>
          <t>​ ​ ​ ​ ​ (In thousands) Fiscal year ended December 31, 2021 $ 3,500 Fiscal year ended December 31, 2022 ​ 3,500 Fiscal year ended December 31, 2023 ​ 27,125 ​ $ 34,125</t>
        </is>
      </c>
    </row>
    <row r="5">
      <c r="A5" s="4" t="inlineStr">
        <is>
          <t>Summary of presentation of debt balances</t>
        </is>
      </c>
      <c r="B5" s="4" t="inlineStr">
        <is>
          <t>​ ​ ​ ​ ​ ​ ​ ​ Year Ended December 31, ​ 2020 2019 ​ (In thousands) Revolving credit facility $ — ​ $ 54,678 Senior secured term loan ​ 34,125 ​ ​ — Deferred financing costs, net ​ (1,878) ​ ​ (1,214) Total debt outstanding ​ 32,247 ​ ​ 53,464 Less: current portion of long-term debt ​ 3,500 ​ ​ — Long-term debt $ 28,747 ​ $ 53,46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t>
        </is>
      </c>
    </row>
    <row r="4">
      <c r="A4" s="4" t="inlineStr">
        <is>
          <t>Summary of aggregate future non-cancelable minimum lease payments</t>
        </is>
      </c>
      <c r="B4" s="4" t="inlineStr">
        <is>
          <t xml:space="preserve">As of December 31, 2020, the aggregate future non-cancelable minimum lease payments consist of the following: ​ ​ ​ ​ ​ ​ ​ ​ ​ ​ ​ Capital Build-to-Suit Operating Years Ended December 31: ​ Leases ​ Leases ​ Leases ​ ​ (In thousands) 2021 ​ $ 55 ​ $ 2,479 ​ $ 10,461 2022 ​ 25 ​ 2,528 ​ 6,474 2023 ​ 4 ​ 2,579 ​ 5,236 2024 ​ — ​ 2,631 ​ 4,754 2025 ​ — ​ 2,683 ​ 1,777 Thereafter ​ — ​ 1,812 ​ 1,154 ​ ​ $ 84 ​ $ 14,712 ​ $ 29,856 Less: amount representing interest and taxes ​ (4) ​ ​ ​ ​ Lease obligations net of interest and taxes ​ 80 ​ ​ ​ ​ Less: current portion of capital lease obligations ​ (53) ​ ​ ​ Noncurrent portion of capital lease obligations ​ $ 27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Compensation</t>
        </is>
      </c>
    </row>
    <row r="4">
      <c r="A4" s="4" t="inlineStr">
        <is>
          <t>Schedule of Share-based Compensation Cost</t>
        </is>
      </c>
      <c r="B4" s="4" t="inlineStr">
        <is>
          <t>​ ​ ​ ​ ​ ​ ​ ​ ​ ​ ​ ​ ​ ​ ​ ​ ​ ​ ​ ​ Year Ended December 31, ​ 2020 2019 2018 ​ (In thousands) Cost of goods sold, excluding depreciation and amortization $ 98 ​ $ 193 ​ $ 1,108 Product, technology, general and administrative ​ 8,359 ​ ​ 8,777 ​ ​ 15,212 Total share-based compensation $ 8,457 ​ $ 8,970 ​ $ 16,320</t>
        </is>
      </c>
    </row>
    <row r="5">
      <c r="A5" s="4" t="inlineStr">
        <is>
          <t>Schedule of Valuation Assumptions, Options</t>
        </is>
      </c>
      <c r="B5" s="4" t="inlineStr">
        <is>
          <t xml:space="preserve">​ ​ ​ ​ ​ ​ ​ ​ ​ ​ ​ Year Ended December 31, ​ ​ ​ 2020 ​ 2019 ​ 2018 ​ Expected term (in years) ​ — — 6.00 Risk-free interest rate ​ — % — % 2.71 % Expected volatility ​ — % — % 51.34 % Dividend rate ​ — ​ — ​ — </t>
        </is>
      </c>
    </row>
    <row r="6">
      <c r="A6" s="4" t="inlineStr">
        <is>
          <t>Schedule of Restricted Stock Units Activity</t>
        </is>
      </c>
      <c r="B6" s="4" t="inlineStr">
        <is>
          <t>​ ​ ​ ​ ​ ​ ​ ​ ​ Number ​ Weighted-Average ​ ​ of ​ Grant Date ​ ​ Shares Fair Value Unvested — December 31, 2019 ​ 1,609,913 ​ $ 15.37 Granted ​ 1,111,745 ​ 6.17 Vested ​ (569,272) ​ 15.16 Forfeited / canceled ​ (458,187) ​ 14.46 Unvested — December 31, 2020 ​ 1,694,199 ​ $ 9.65</t>
        </is>
      </c>
    </row>
    <row r="7">
      <c r="A7" s="4" t="inlineStr">
        <is>
          <t>Schedule of Options Activity</t>
        </is>
      </c>
      <c r="B7" s="4" t="inlineStr">
        <is>
          <t>​ ​ ​ ​ ​ ​ ​ ​ ​ ​ ​ ​ ​ ​ ​ ​ Weighted- Aggregate ​ ​ ​ ​ Weighted- ​ Average ​ Intrinsic ​ ​ Number ​ Average ​ Remaining ​ Value of ​ ​ of ​ Exercise ​ Contractual ​ Outstanding ​ Options Price Term Options ​ ​ ​ ​ ​ ​ ​ (Years) ​ (In thousands) Outstanding — December 31, 2019 214,359 ​ $ 68.06 2.73 ​ $ 6 Granted — ​ - ​ Exercised (25,999) ​ 18.75 ​ Forfeited / canceled (128,424) ​ 62.65 ​ Outstanding — December 31, 2020 59,936 ​ $ 100.96 4.43 ​ $ - Exercisable — December 31, 2020 59,132 ​ $ 100.15 4.4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earnings per share</t>
        </is>
      </c>
      <c r="B4" s="4" t="inlineStr">
        <is>
          <t>​ ​ ​ ​ ​ ​ ​ ​ ​ ​ ​ ​ ​ ​ ​ ​ ​ ​ ​ ​ Year Ended December 31, ​ 2020 ​ 2019 ​ 2018 ​ Class A Class B Class A Class B Class A Class B (In thousands, except share and per-share data) ​ ​ ​ ​ ​ ​ ​ ​ ​ ​ ​ ​ ​ ​ ​ ​ ​ Numerator: ​ ​ ​ ​ ​ ​ ​ ​ ​ ​ ​ Net income (loss) attributable to common stockholders $ (34,453) ​ $ (11,701) ​ $ (31,930) ​ $ (29,151) ​ $ (40,135) ​ $ (82,014) Denominator: ​ ​ ​ ​ ​ ​ ​ ​ ​ ​ ​ Weighted-average shares used to compute net income (loss) per share attributable to common stockholders—basic 11,270,830 ​ 3,827,953 ​ 6,842,752 ​ 6,247,156 ​ 4,220,617 ​ 8,624,644 Effect of dilutive securities — ​ — ​ — ​ — ​ — ​ — Weighted-average shares used to compute net income (loss) per share attributable to common stockholders—diluted 11,270,830 ​ 3,827,953 ​ 6,842,752 ​ 6,247,156 ​ 4,220,617 ​ 8,624,644 ​ ​ ​ ​ ​ ​ ​ ​ ​ ​ ​ ​ ​ ​ ​ ​ ​ ​ Net income (loss) per share attributable to common stockholders—basic (1) $ (3.06) ​ $ (3.06) ​ $ (4.67) ​ $ (4.67) ​ $ (9.51) ​ $ (9.51) Net income (loss) per share attributable to common stockholders—diluted (1) $ (3.06) ​ $ (3.06) ​ $ (4.67) ​ $ (4.67) ​ $ (9.51) ​ $ (9.51) (1) Net income (loss) per share attributable to common stockholders — basic and net income (loss) per share attributable to common stockholders — diluted may not recalculate due to rounding.</t>
        </is>
      </c>
    </row>
    <row r="5">
      <c r="A5" s="4" t="inlineStr">
        <is>
          <t>Summary of shares that are excluded from the computation of diluted net income (loss) per share attributable to common stockholders as their effect would have been antidilutive</t>
        </is>
      </c>
      <c r="B5" s="4" t="inlineStr">
        <is>
          <t>​ ​ ​ ​ ​ ​ ​ ​ ​ ​ ​ ​ ​ ​ Year Ended December 31, ​ 2020 ​ 2019 2018 ​ Class A ​ Class B ​ Class A ​ Class B ​ Class A ​ Class B Stock options 3,923 ​ 123,817 ​ 65,022 ​ 254,138 ​ 107,460 ​ 474,508 Restricted shares — ​ — ​ — ​ 450 ​ — ​ 1,453 Restricted stock units 1,688,527 ​ — ​ 1,159,923 ​ — ​ 714,829 ​ — Total anti-dilutive securities 1,692,450 ​ 123,817 ​ 1,224,945 ​ 254,588 ​ 822,289 ​ 475,96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ummary of components of the provision for income taxes</t>
        </is>
      </c>
      <c r="B4" s="4" t="inlineStr">
        <is>
          <t>​ ​ ​ ​ ​ ​ ​ ​ ​ ​ ​ ​ ​ Year Ended December 31, ​ 2020 2019 2018 ​ ​ (In thousands) Current provisions for income taxes: ​ ​ ​ ​ Federal ​ $ — ​ $ — ​ $ — State ​ 42 ​ 42 ​ 88 Total current ​ 42 ​ 42 ​ 88 Deferred tax benefit: ​ ​ ​ Federal ​ — ​ — ​ — State ​ — ​ — ​ — Total deferred ​ ​ — ​ ​ — ​ ​ — Provision for income taxes ​ $ 42 ​ $ 42 ​ $ 88</t>
        </is>
      </c>
    </row>
    <row r="5">
      <c r="A5" s="4" t="inlineStr">
        <is>
          <t>Summary of reconciliation of the provisions (benefits) for income taxes</t>
        </is>
      </c>
      <c r="B5" s="4" t="inlineStr">
        <is>
          <t xml:space="preserve">​ ​ ​ ​ ​ ​ ​ ​ ​ ​ ​ Year Ended December 31, ​ ​ 2020 2019 2018 Tax at statutory federal rate ​ 21.00 % 21.00 % 21.00 % State tax — net of federal benefit ​ (0.05) % (0.09) % (0.09) % Change in valuation allowance ​ (11.10) % (17.26) % (20.29) % Share-based compensation ​ (3.41) % (3.47) % (0.47) % Charitable contributions ​ (6.20) % (0.65) % — % Other ​ (0.33) % 0.40 % (0.22) % Provision for income taxes ​ (0.09) % (0.07) % (0.07) % </t>
        </is>
      </c>
    </row>
    <row r="6">
      <c r="A6" s="4" t="inlineStr">
        <is>
          <t>Summary of tax effects of temporary differences that give rise to significant portions of deferred tax assets (liabilities)</t>
        </is>
      </c>
      <c r="B6" s="4" t="inlineStr">
        <is>
          <t>​ ​ ​ ​ ​ ​ ​ ​ ​ ​ December 31, ​ 2020 2019 ​ ​ (In thousands) Deferred tax assets: ​ ​ Tax attribute carryforwards ​ $ 109,246 ​ $ 102,827 Build-to-suit deferred tax assets ​ ​ 9,210 ​ ​ 15,961 Inventories ​ 2,338 ​ 3,652 Share-based compensation ​ ​ 500 ​ ​ 3,182 Accruals, reserves, and other ​ 12,105 ​ 8,324 Gross deferred tax assets ​ 133,399 ​ 133,946 Deferred tax liabilities: ​ ​ Build-to-suit deferred tax liabilities ​ 7,392 ​ 13,616 Gross deferred tax liabilities ​ 7,392 ​ 13,616 ​ ​ ​ ​ ​ ​ ​ Valuation allowance ​ 126,007 ​ 120,330 Net deferred taxes ​ $ — ​ $ —</t>
        </is>
      </c>
    </row>
    <row r="7">
      <c r="A7" s="4" t="inlineStr">
        <is>
          <t>Schedule of activity related to the unrecognized tax benefits</t>
        </is>
      </c>
      <c r="B7" s="4" t="inlineStr">
        <is>
          <t>​ ​ ​ ​ ​ ​ ​ ​ ​ ​ ​ ​ ​ Year Ended December 31, ​ 2020 2019 2018 ​ ​ (In thousands) Gross unrecognized tax benefits—beginning balance ​ $ — ​ $ 1,367 ​ $ 1,554 Increases related to tax positions taken in prior years ​ ​ — ​ ​ — ​ ​ 977 Decreases related to tax positions taken in prior years ​ — ​ — ​ (377) Decreases related to settlements ​ ​ — ​ ​ (1,174) ​ ​ (787) Decrease related to lapse of statute of limitations ​ ​ — ​ ​ (193) ​ ​ — Gross unrecognized tax benefits—ending balance ​ $ — ​ $ — ​ $ 1,36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Fair Value of Financial Instruments (Tables)</t>
        </is>
      </c>
      <c r="B1" s="2" t="inlineStr">
        <is>
          <t>12 Months Ended</t>
        </is>
      </c>
    </row>
    <row r="2">
      <c r="B2" s="2" t="inlineStr">
        <is>
          <t>Dec. 31, 2020</t>
        </is>
      </c>
    </row>
    <row r="3">
      <c r="A3" s="3" t="inlineStr">
        <is>
          <t>Fair Value Measurements</t>
        </is>
      </c>
    </row>
    <row r="4">
      <c r="A4" s="4" t="inlineStr">
        <is>
          <t>Schedule of assets measured on a recurring basis</t>
        </is>
      </c>
      <c r="B4" s="4" t="inlineStr">
        <is>
          <t>​ ​ ​ ​ ​ ​ ​ ​ ​ ​ ​ ​ ​ ​ ​ ​ December 31, 2020 ​ Level 1 Level 2 Level 3 Total ​ ​ (In thousands) Financial Assets: ​ ​ ​ ​ Money market accounts ​ $ 42,408 ​ $ — ​ $ — ​ $ 42,408 Total financial assets ​ $ 42,408 ​ $ — ​ $ — ​ $ 42,408 ​ ​ ​ ​ ​ ​ ​ ​ ​ ​ ​ ​ ​ ​ ​ ​ December 31, 2019 ​ Level 1 Level 2 Level 3 Total ​ ​ (In thousands) Financial Assets: ​ ​ ​ ​ Money market accounts ​ $ 36,846 ​ $ — ​ $ — ​ $ 36,846 Total financial assets ​ $ 36,846 ​ $ — ​ $ — ​ $ 36,846</t>
        </is>
      </c>
    </row>
    <row r="5">
      <c r="A5" s="4" t="inlineStr">
        <is>
          <t>Schedule of assets measured on a non-recurring basis</t>
        </is>
      </c>
      <c r="B5" s="4" t="inlineStr">
        <is>
          <t>​ ​ ​ ​ ​ ​ ​ ​ ​ ​ ​ ​ ​ Year Ended December 31, 2020 ​ Carrying value before impairment Fair value ​ Impairment Loss Non-financial assets (in thousands) ​ ​ ​ ​ ​ ​ ​ ​ ​ Long-lived assets $ 11,658 $ 4,073 ​ $ 7,585 ​ ​ ​ ​ ​ ​ ​ ​ ​ ​ ​ ​ ​ Year Ended December 31, 2019 ​ Carrying value before impairment Fair value ​ Impairment Loss Non-financial assets (in thousands) ​ ​ ​ ​ ​ ​ ​ ​ ​ Long-lived assets $ 1,514 $ 253 ​ $ 1,261 ​ ​ ​ ​ ​ ​ ​ ​ ​ ​ ​ ​ ​ Year Ended December 31, 2018 ​ Carrying value before impairment Fair value ​ Impairment Loss Non-financial assets (in thousands) ​ ​ ​ ​ ​ ​ ​ ​ ​ Long-lived assets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structuring Costs (Tables)</t>
        </is>
      </c>
      <c r="B1" s="2" t="inlineStr">
        <is>
          <t>12 Months Ended</t>
        </is>
      </c>
    </row>
    <row r="2">
      <c r="B2" s="2" t="inlineStr">
        <is>
          <t>Dec. 31, 2020</t>
        </is>
      </c>
    </row>
    <row r="3">
      <c r="A3" s="3" t="inlineStr">
        <is>
          <t>Restructuring Costs</t>
        </is>
      </c>
    </row>
    <row r="4">
      <c r="A4" s="4" t="inlineStr">
        <is>
          <t>Schedule of restructuring costs</t>
        </is>
      </c>
      <c r="B4" s="4" t="inlineStr">
        <is>
          <t>​ ​ ​ ​ ​ ​ ​ ​ ​ ​ ​ Employee-Related Costs ​ Other Exit Costs ​ Total ​ (In thousands) Balance — December 31, 2019 $ — ​ $ — ​ $ — Charges ​ 600 ​ ​ 441 ​ ​ 1,041 Cash payments ​ (350) ​ ​ (441) ​ ​ (791) Other ​ (250) ​ ​ — ​ ​ (250) Balance — December 31, 2020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5" customWidth="1" min="2" max="2"/>
    <col width="27"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olicies - Liquidity (Details) shares in Millions</t>
        </is>
      </c>
      <c r="B1" s="2" t="inlineStr">
        <is>
          <t>Oct. 16, 2020USD ($)item</t>
        </is>
      </c>
      <c r="C1" s="2" t="inlineStr">
        <is>
          <t>Aug. 10, 2020USD ($)shares</t>
        </is>
      </c>
      <c r="D1" s="2" t="inlineStr">
        <is>
          <t>Aug. 31, 2020USD ($)</t>
        </is>
      </c>
      <c r="E1" s="2" t="inlineStr">
        <is>
          <t>Dec. 31, 2020USD ($)</t>
        </is>
      </c>
      <c r="F1" s="2" t="inlineStr">
        <is>
          <t>Dec. 31, 2019USD ($)</t>
        </is>
      </c>
      <c r="G1" s="2" t="inlineStr">
        <is>
          <t>Dec. 31, 2018USD ($)</t>
        </is>
      </c>
      <c r="H1" s="2" t="inlineStr">
        <is>
          <t>Dec. 31, 2017USD ($)</t>
        </is>
      </c>
    </row>
    <row r="2">
      <c r="A2" s="3" t="inlineStr">
        <is>
          <t>Significant Accounting Policies [Line Items]</t>
        </is>
      </c>
    </row>
    <row r="3">
      <c r="A3" s="4" t="inlineStr">
        <is>
          <t>Cash and cash equivalents</t>
        </is>
      </c>
      <c r="E3" s="7" t="n">
        <v>44122000</v>
      </c>
      <c r="F3" s="7" t="n">
        <v>43531000</v>
      </c>
      <c r="G3" s="7" t="n">
        <v>95615000</v>
      </c>
      <c r="H3" s="7" t="n">
        <v>228514000</v>
      </c>
    </row>
    <row r="4">
      <c r="A4" s="4" t="inlineStr">
        <is>
          <t>Long-term Debt.</t>
        </is>
      </c>
      <c r="E4" s="6" t="n">
        <v>32247000</v>
      </c>
      <c r="F4" s="6" t="n">
        <v>53464000</v>
      </c>
    </row>
    <row r="5">
      <c r="A5" s="4" t="inlineStr">
        <is>
          <t>Current portion of long-term debt</t>
        </is>
      </c>
      <c r="E5" s="6" t="n">
        <v>3500000</v>
      </c>
    </row>
    <row r="6">
      <c r="A6" s="4" t="inlineStr">
        <is>
          <t>Long-term debt, non-current portion, before debt issuance costs</t>
        </is>
      </c>
      <c r="E6" s="6" t="n">
        <v>30600000</v>
      </c>
    </row>
    <row r="7">
      <c r="A7" s="4" t="inlineStr">
        <is>
          <t>Long-term Debt, Gross</t>
        </is>
      </c>
      <c r="E7" s="6" t="n">
        <v>34125000</v>
      </c>
    </row>
    <row r="8">
      <c r="A8" s="4" t="inlineStr">
        <is>
          <t>Long-term debt</t>
        </is>
      </c>
      <c r="E8" s="6" t="n">
        <v>28747000</v>
      </c>
      <c r="F8" s="6" t="n">
        <v>53464000</v>
      </c>
    </row>
    <row r="9">
      <c r="A9" s="4" t="inlineStr">
        <is>
          <t>Shares issued and sold | shares</t>
        </is>
      </c>
      <c r="C9" s="6" t="n">
        <v>4</v>
      </c>
    </row>
    <row r="10">
      <c r="A10" s="4" t="inlineStr">
        <is>
          <t>Proceeds from issuance of common stock, net of offering costs</t>
        </is>
      </c>
      <c r="C10" s="7" t="n">
        <v>32900000</v>
      </c>
      <c r="E10" s="6" t="n">
        <v>32867000</v>
      </c>
    </row>
    <row r="11">
      <c r="A11" s="4" t="inlineStr">
        <is>
          <t>Repayment of revolving credit facility</t>
        </is>
      </c>
      <c r="B11" s="7" t="n">
        <v>43800000</v>
      </c>
      <c r="D11" s="7" t="n">
        <v>10800000</v>
      </c>
    </row>
    <row r="12">
      <c r="A12" s="4" t="inlineStr">
        <is>
          <t>Repayment of outstanding debt</t>
        </is>
      </c>
      <c r="E12" s="6" t="n">
        <v>55553000</v>
      </c>
      <c r="F12" s="6" t="n">
        <v>28900000</v>
      </c>
      <c r="G12" s="6" t="n">
        <v>41422000</v>
      </c>
    </row>
    <row r="13">
      <c r="A13" s="4" t="inlineStr">
        <is>
          <t>Reduction in product, technology, general and administrative expenses</t>
        </is>
      </c>
      <c r="E13" s="7" t="n">
        <v>7700000</v>
      </c>
      <c r="F13" s="7" t="n">
        <v>49400000</v>
      </c>
      <c r="G13" s="7" t="n">
        <v>53600000</v>
      </c>
    </row>
    <row r="14">
      <c r="A14" s="4" t="inlineStr">
        <is>
          <t>Reduction in product, technology, general and administrative expenses, as a percent</t>
        </is>
      </c>
      <c r="E14" s="4" t="inlineStr">
        <is>
          <t>5.00%</t>
        </is>
      </c>
      <c r="F14" s="4" t="inlineStr">
        <is>
          <t>25.00%</t>
        </is>
      </c>
      <c r="G14" s="4" t="inlineStr">
        <is>
          <t>22.00%</t>
        </is>
      </c>
    </row>
    <row r="15">
      <c r="A15" s="4" t="inlineStr">
        <is>
          <t>Term Loan Due In 2023 [Member]</t>
        </is>
      </c>
    </row>
    <row r="16">
      <c r="A16" s="3" t="inlineStr">
        <is>
          <t>Significant Accounting Policies [Line Items]</t>
        </is>
      </c>
    </row>
    <row r="17">
      <c r="A17" s="4" t="inlineStr">
        <is>
          <t>Face value of debt</t>
        </is>
      </c>
      <c r="B17" s="7" t="n">
        <v>35000000</v>
      </c>
    </row>
    <row r="18">
      <c r="A18" s="4" t="inlineStr">
        <is>
          <t>Margin added to variable rate (as a percent)</t>
        </is>
      </c>
      <c r="B18" s="4" t="inlineStr">
        <is>
          <t>8.00%</t>
        </is>
      </c>
    </row>
    <row r="19">
      <c r="A19" s="4" t="inlineStr">
        <is>
          <t>Quarterly principal payment amount</t>
        </is>
      </c>
      <c r="B19" s="7" t="n">
        <v>875000</v>
      </c>
    </row>
    <row r="20">
      <c r="A20" s="4" t="inlineStr">
        <is>
          <t>Aggregate minimum liquidity balance</t>
        </is>
      </c>
      <c r="B20" s="7" t="n">
        <v>20000000</v>
      </c>
    </row>
    <row r="21">
      <c r="A21" s="4" t="inlineStr">
        <is>
          <t>Minimum subscription count, initial period | item</t>
        </is>
      </c>
      <c r="B21" s="6" t="n">
        <v>300000</v>
      </c>
    </row>
    <row r="22">
      <c r="A22" s="4" t="inlineStr">
        <is>
          <t>Minimum subscription count, subsequent period | item</t>
        </is>
      </c>
      <c r="B22" s="6" t="n">
        <v>320000</v>
      </c>
    </row>
    <row r="23">
      <c r="A23" s="4" t="inlineStr">
        <is>
          <t>Term Loan Due In 2023 [Member] | Minimum</t>
        </is>
      </c>
    </row>
    <row r="24">
      <c r="A24" s="3" t="inlineStr">
        <is>
          <t>Significant Accounting Policies [Line Items]</t>
        </is>
      </c>
    </row>
    <row r="25">
      <c r="A25" s="4" t="inlineStr">
        <is>
          <t>Margin added to variable rate (as a percent)</t>
        </is>
      </c>
      <c r="B25" s="4" t="inlineStr">
        <is>
          <t>1.5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s>
  <sheetData>
    <row r="1">
      <c r="A1" s="1" t="inlineStr">
        <is>
          <t>Consolidated Statements of Operations $ in Thousands</t>
        </is>
      </c>
      <c r="B1" s="2" t="inlineStr">
        <is>
          <t>12 Months Ended</t>
        </is>
      </c>
    </row>
    <row r="2">
      <c r="B2" s="2" t="inlineStr">
        <is>
          <t>Dec. 31, 2020USD ($)$ / sharesshares</t>
        </is>
      </c>
      <c r="C2" s="2" t="inlineStr">
        <is>
          <t>Dec. 31, 2019USD ($)$ / sharesshares</t>
        </is>
      </c>
      <c r="D2" s="2" t="inlineStr">
        <is>
          <t>Dec. 31, 2018USD ($)$ / sharesshares</t>
        </is>
      </c>
    </row>
    <row r="3">
      <c r="A3" s="3" t="inlineStr">
        <is>
          <t>Consolidated Statements of Operations</t>
        </is>
      </c>
    </row>
    <row r="4">
      <c r="A4" s="4" t="inlineStr">
        <is>
          <t>Net revenue</t>
        </is>
      </c>
      <c r="B4" s="7" t="n">
        <v>460608</v>
      </c>
      <c r="C4" s="7" t="n">
        <v>454868</v>
      </c>
      <c r="D4" s="7" t="n">
        <v>667600</v>
      </c>
    </row>
    <row r="5">
      <c r="A5" s="3" t="inlineStr">
        <is>
          <t>Operating expenses:</t>
        </is>
      </c>
    </row>
    <row r="6">
      <c r="A6" s="4" t="inlineStr">
        <is>
          <t>Cost of goods sold, excluding depreciation and amortization</t>
        </is>
      </c>
      <c r="B6" s="6" t="n">
        <v>282924</v>
      </c>
      <c r="C6" s="6" t="n">
        <v>279135</v>
      </c>
      <c r="D6" s="6" t="n">
        <v>433496</v>
      </c>
    </row>
    <row r="7">
      <c r="A7" s="4" t="inlineStr">
        <is>
          <t>Marketing</t>
        </is>
      </c>
      <c r="B7" s="6" t="n">
        <v>49934</v>
      </c>
      <c r="C7" s="6" t="n">
        <v>48133</v>
      </c>
      <c r="D7" s="6" t="n">
        <v>117455</v>
      </c>
    </row>
    <row r="8">
      <c r="A8" s="4" t="inlineStr">
        <is>
          <t>Product, technology, general, and administrative</t>
        </is>
      </c>
      <c r="B8" s="6" t="n">
        <v>137244</v>
      </c>
      <c r="C8" s="6" t="n">
        <v>144925</v>
      </c>
      <c r="D8" s="6" t="n">
        <v>194340</v>
      </c>
    </row>
    <row r="9">
      <c r="A9" s="4" t="inlineStr">
        <is>
          <t>Depreciation and amortization</t>
        </is>
      </c>
      <c r="B9" s="6" t="n">
        <v>24503</v>
      </c>
      <c r="C9" s="6" t="n">
        <v>31200</v>
      </c>
      <c r="D9" s="6" t="n">
        <v>34517</v>
      </c>
    </row>
    <row r="10">
      <c r="A10" s="4" t="inlineStr">
        <is>
          <t>Other operating expenses</t>
        </is>
      </c>
      <c r="B10" s="6" t="n">
        <v>4567</v>
      </c>
      <c r="C10" s="6" t="n">
        <v>3571</v>
      </c>
      <c r="D10" s="6" t="n">
        <v>2170</v>
      </c>
    </row>
    <row r="11">
      <c r="A11" s="4" t="inlineStr">
        <is>
          <t>Total operating expenses</t>
        </is>
      </c>
      <c r="B11" s="6" t="n">
        <v>499172</v>
      </c>
      <c r="C11" s="6" t="n">
        <v>506964</v>
      </c>
      <c r="D11" s="6" t="n">
        <v>781978</v>
      </c>
    </row>
    <row r="12">
      <c r="A12" s="4" t="inlineStr">
        <is>
          <t>Income (loss) from operations</t>
        </is>
      </c>
      <c r="B12" s="6" t="n">
        <v>-38564</v>
      </c>
      <c r="C12" s="6" t="n">
        <v>-52096</v>
      </c>
      <c r="D12" s="6" t="n">
        <v>-114378</v>
      </c>
    </row>
    <row r="13">
      <c r="A13" s="4" t="inlineStr">
        <is>
          <t>Interest income (expense), net</t>
        </is>
      </c>
      <c r="B13" s="6" t="n">
        <v>-7548</v>
      </c>
      <c r="C13" s="6" t="n">
        <v>-8943</v>
      </c>
      <c r="D13" s="6" t="n">
        <v>-7683</v>
      </c>
    </row>
    <row r="14">
      <c r="A14" s="4" t="inlineStr">
        <is>
          <t>Income (loss) before income taxes</t>
        </is>
      </c>
      <c r="B14" s="6" t="n">
        <v>-46112</v>
      </c>
      <c r="C14" s="6" t="n">
        <v>-61039</v>
      </c>
      <c r="D14" s="6" t="n">
        <v>-122061</v>
      </c>
    </row>
    <row r="15">
      <c r="A15" s="4" t="inlineStr">
        <is>
          <t>Benefit (provision) for income taxes</t>
        </is>
      </c>
      <c r="B15" s="6" t="n">
        <v>-42</v>
      </c>
      <c r="C15" s="6" t="n">
        <v>-42</v>
      </c>
      <c r="D15" s="6" t="n">
        <v>-88</v>
      </c>
    </row>
    <row r="16">
      <c r="A16" s="4" t="inlineStr">
        <is>
          <t>Net income (loss)</t>
        </is>
      </c>
      <c r="B16" s="7" t="n">
        <v>-46154</v>
      </c>
      <c r="C16" s="7" t="n">
        <v>-61081</v>
      </c>
      <c r="D16" s="7" t="n">
        <v>-122149</v>
      </c>
    </row>
    <row r="17">
      <c r="A17" s="3" t="inlineStr">
        <is>
          <t>Net income (loss) per share attributable to Class A, and Class B common stockholders:</t>
        </is>
      </c>
    </row>
    <row r="18">
      <c r="A18" s="4" t="inlineStr">
        <is>
          <t>Basic (in dollars per share) | $ / shares</t>
        </is>
      </c>
      <c r="B18" s="9" t="n">
        <v>-3.06</v>
      </c>
      <c r="C18" s="9" t="n">
        <v>-4.67</v>
      </c>
      <c r="D18" s="9" t="n">
        <v>-9.51</v>
      </c>
    </row>
    <row r="19">
      <c r="A19" s="4" t="inlineStr">
        <is>
          <t>Diluted (in dollars per share) | $ / shares</t>
        </is>
      </c>
      <c r="B19" s="9" t="n">
        <v>-3.06</v>
      </c>
      <c r="C19" s="9" t="n">
        <v>-4.67</v>
      </c>
      <c r="D19" s="9" t="n">
        <v>-9.51</v>
      </c>
    </row>
    <row r="20">
      <c r="A20" s="3" t="inlineStr">
        <is>
          <t>Weighted-average shares used to compute net income (loss) per share attributable to Class A, and Class B common stockholders:</t>
        </is>
      </c>
    </row>
    <row r="21">
      <c r="A21" s="4" t="inlineStr">
        <is>
          <t>Basic (in shares) | shares</t>
        </is>
      </c>
      <c r="B21" s="6" t="n">
        <v>15098783</v>
      </c>
      <c r="C21" s="6" t="n">
        <v>13089908</v>
      </c>
      <c r="D21" s="6" t="n">
        <v>12845261</v>
      </c>
    </row>
    <row r="22">
      <c r="A22" s="4" t="inlineStr">
        <is>
          <t>Diluted (in shares) | shares</t>
        </is>
      </c>
      <c r="B22" s="6" t="n">
        <v>15098783</v>
      </c>
      <c r="C22" s="6" t="n">
        <v>13089908</v>
      </c>
      <c r="D22" s="6" t="n">
        <v>12845261</v>
      </c>
    </row>
    <row r="23">
      <c r="A23" s="4" t="inlineStr">
        <is>
          <t>Reverse stock split, ratio of shares surrendered to shares received</t>
        </is>
      </c>
      <c r="C23" s="6" t="n">
        <v>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s>
  <sheetData>
    <row r="1">
      <c r="A1" s="1" t="inlineStr">
        <is>
          <t>Summary of Significant Accounting Policies - Cash, accts rec (Details) $ in Thousands</t>
        </is>
      </c>
      <c r="B1" s="2" t="inlineStr">
        <is>
          <t>Jun. 14, 2019</t>
        </is>
      </c>
      <c r="C1" s="2" t="inlineStr">
        <is>
          <t>Dec. 31, 2020USD ($)</t>
        </is>
      </c>
      <c r="D1" s="2" t="inlineStr">
        <is>
          <t>Dec. 31, 2019USD ($)</t>
        </is>
      </c>
      <c r="E1" s="2" t="inlineStr">
        <is>
          <t>Dec. 31, 2018USD ($)</t>
        </is>
      </c>
      <c r="F1" s="2" t="inlineStr">
        <is>
          <t>Dec. 31, 2017USD ($)</t>
        </is>
      </c>
    </row>
    <row r="2">
      <c r="A2" s="3" t="inlineStr">
        <is>
          <t>Summary of Significant Accounting Policies</t>
        </is>
      </c>
    </row>
    <row r="3">
      <c r="A3" s="4" t="inlineStr">
        <is>
          <t>Reverse stock split, ratio of shares surrendered to shares received</t>
        </is>
      </c>
      <c r="B3" s="6" t="n">
        <v>15</v>
      </c>
      <c r="D3" s="6" t="n">
        <v>15</v>
      </c>
    </row>
    <row r="4">
      <c r="A4" s="3" t="inlineStr">
        <is>
          <t>Cash and Cash Equivalents</t>
        </is>
      </c>
    </row>
    <row r="5">
      <c r="A5" s="4" t="inlineStr">
        <is>
          <t>Cash and cash equivalents</t>
        </is>
      </c>
      <c r="C5" s="7" t="n">
        <v>44122</v>
      </c>
      <c r="D5" s="7" t="n">
        <v>43531</v>
      </c>
      <c r="E5" s="7" t="n">
        <v>95615</v>
      </c>
      <c r="F5" s="7" t="n">
        <v>228514</v>
      </c>
    </row>
    <row r="6">
      <c r="A6" s="4" t="inlineStr">
        <is>
          <t>Credit and debit card transactions, settlement period</t>
        </is>
      </c>
      <c r="C6" s="4" t="inlineStr">
        <is>
          <t>3 days</t>
        </is>
      </c>
    </row>
    <row r="7">
      <c r="A7" s="4" t="inlineStr">
        <is>
          <t>Credit and debit card transaction receivables</t>
        </is>
      </c>
      <c r="C7" s="7" t="n">
        <v>1500</v>
      </c>
      <c r="D7" s="6" t="n">
        <v>6400</v>
      </c>
    </row>
    <row r="8">
      <c r="A8" s="3" t="inlineStr">
        <is>
          <t>Accounts Receivable</t>
        </is>
      </c>
    </row>
    <row r="9">
      <c r="A9" s="4" t="inlineStr">
        <is>
          <t>Allowance for doubtful accounts</t>
        </is>
      </c>
      <c r="C9" s="7" t="n">
        <v>100</v>
      </c>
      <c r="D9" s="7" t="n">
        <v>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ummary of Significant Accounting Policies - Certain Risks and Concentrations (Details)</t>
        </is>
      </c>
      <c r="B1" s="2" t="inlineStr">
        <is>
          <t>12 Months Ended</t>
        </is>
      </c>
    </row>
    <row r="2">
      <c r="B2" s="2" t="inlineStr">
        <is>
          <t>Dec. 31, 2020customeritem</t>
        </is>
      </c>
      <c r="C2" s="2" t="inlineStr">
        <is>
          <t>Dec. 31, 2019customeritem</t>
        </is>
      </c>
      <c r="D2" s="2" t="inlineStr">
        <is>
          <t>Dec. 31, 2018customeritem</t>
        </is>
      </c>
    </row>
    <row r="3">
      <c r="A3" s="4" t="inlineStr">
        <is>
          <t>Customer Concentration Risk [Member] | Revenue from Contract with Customer Benchmark [Member]</t>
        </is>
      </c>
    </row>
    <row r="4">
      <c r="A4" s="3" t="inlineStr">
        <is>
          <t>Certain Risks and Concentrations</t>
        </is>
      </c>
    </row>
    <row r="5">
      <c r="A5" s="4" t="inlineStr">
        <is>
          <t>Number of customers/suppliers exceeding 10% concentration | customer</t>
        </is>
      </c>
      <c r="B5" s="6" t="n">
        <v>0</v>
      </c>
      <c r="C5" s="6" t="n">
        <v>0</v>
      </c>
      <c r="D5" s="6" t="n">
        <v>0</v>
      </c>
    </row>
    <row r="6">
      <c r="A6" s="4" t="inlineStr">
        <is>
          <t>Supplier Concentration | Cost of goods sold.</t>
        </is>
      </c>
    </row>
    <row r="7">
      <c r="A7" s="3" t="inlineStr">
        <is>
          <t>Certain Risks and Concentrations</t>
        </is>
      </c>
    </row>
    <row r="8">
      <c r="A8" s="4" t="inlineStr">
        <is>
          <t>Number of customers/suppliers exceeding 10% concentration</t>
        </is>
      </c>
      <c r="B8" s="6" t="n">
        <v>1</v>
      </c>
      <c r="C8" s="6" t="n">
        <v>1</v>
      </c>
      <c r="D8" s="6" t="n">
        <v>1</v>
      </c>
    </row>
    <row r="9">
      <c r="A9" s="4" t="inlineStr">
        <is>
          <t>Concentration risk, percentage</t>
        </is>
      </c>
      <c r="B9" s="4" t="inlineStr">
        <is>
          <t>13.70%</t>
        </is>
      </c>
      <c r="C9" s="4" t="inlineStr">
        <is>
          <t>14.90%</t>
        </is>
      </c>
      <c r="D9" s="4" t="inlineStr">
        <is>
          <t>11.70%</t>
        </is>
      </c>
    </row>
    <row r="10">
      <c r="A10" s="4" t="inlineStr">
        <is>
          <t>Supplier Concentration | Accounts Payable As Risk Concentration Benchmark [Member]</t>
        </is>
      </c>
    </row>
    <row r="11">
      <c r="A11" s="3" t="inlineStr">
        <is>
          <t>Certain Risks and Concentrations</t>
        </is>
      </c>
    </row>
    <row r="12">
      <c r="A12" s="4" t="inlineStr">
        <is>
          <t>Number of customers/suppliers exceeding 10% concentration</t>
        </is>
      </c>
      <c r="B12" s="6" t="n">
        <v>0</v>
      </c>
      <c r="C12" s="6"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and Equipment, Net (Details)</t>
        </is>
      </c>
      <c r="B1" s="2" t="inlineStr">
        <is>
          <t>12 Months Ended</t>
        </is>
      </c>
    </row>
    <row r="2">
      <c r="B2" s="2" t="inlineStr">
        <is>
          <t>Dec. 31, 2020</t>
        </is>
      </c>
    </row>
    <row r="3">
      <c r="A3" s="4" t="inlineStr">
        <is>
          <t>Computer equipment | Maximum</t>
        </is>
      </c>
    </row>
    <row r="4">
      <c r="A4" s="3" t="inlineStr">
        <is>
          <t>Property and equipment</t>
        </is>
      </c>
    </row>
    <row r="5">
      <c r="A5" s="4" t="inlineStr">
        <is>
          <t>Estimated useful life</t>
        </is>
      </c>
      <c r="B5" s="4" t="inlineStr">
        <is>
          <t>P3Y</t>
        </is>
      </c>
    </row>
    <row r="6">
      <c r="A6" s="4" t="inlineStr">
        <is>
          <t>Computer equipment | Minimum</t>
        </is>
      </c>
    </row>
    <row r="7">
      <c r="A7" s="3" t="inlineStr">
        <is>
          <t>Property and equipment</t>
        </is>
      </c>
    </row>
    <row r="8">
      <c r="A8" s="4" t="inlineStr">
        <is>
          <t>Estimated useful life</t>
        </is>
      </c>
      <c r="B8" s="4" t="inlineStr">
        <is>
          <t>P2Y</t>
        </is>
      </c>
    </row>
    <row r="9">
      <c r="A9" s="4" t="inlineStr">
        <is>
          <t>Capitalized software</t>
        </is>
      </c>
    </row>
    <row r="10">
      <c r="A10" s="3" t="inlineStr">
        <is>
          <t>Property and equipment</t>
        </is>
      </c>
    </row>
    <row r="11">
      <c r="A11" s="4" t="inlineStr">
        <is>
          <t>Estimated useful life</t>
        </is>
      </c>
      <c r="B11" s="4" t="inlineStr">
        <is>
          <t>P2Y</t>
        </is>
      </c>
    </row>
    <row r="12">
      <c r="A12" s="4" t="inlineStr">
        <is>
          <t>Fulfillment equipment | Maximum</t>
        </is>
      </c>
    </row>
    <row r="13">
      <c r="A13" s="3" t="inlineStr">
        <is>
          <t>Property and equipment</t>
        </is>
      </c>
    </row>
    <row r="14">
      <c r="A14" s="4" t="inlineStr">
        <is>
          <t>Estimated useful life</t>
        </is>
      </c>
      <c r="B14" s="4" t="inlineStr">
        <is>
          <t>P7Y</t>
        </is>
      </c>
    </row>
    <row r="15">
      <c r="A15" s="4" t="inlineStr">
        <is>
          <t>Fulfillment equipment | Minimum</t>
        </is>
      </c>
    </row>
    <row r="16">
      <c r="A16" s="3" t="inlineStr">
        <is>
          <t>Property and equipment</t>
        </is>
      </c>
    </row>
    <row r="17">
      <c r="A17" s="4" t="inlineStr">
        <is>
          <t>Estimated useful life</t>
        </is>
      </c>
      <c r="B17" s="4" t="inlineStr">
        <is>
          <t>P5Y</t>
        </is>
      </c>
    </row>
    <row r="18">
      <c r="A18" s="4" t="inlineStr">
        <is>
          <t>Furniture and fixtures</t>
        </is>
      </c>
    </row>
    <row r="19">
      <c r="A19" s="3" t="inlineStr">
        <is>
          <t>Property and equipment</t>
        </is>
      </c>
    </row>
    <row r="20">
      <c r="A20" s="4" t="inlineStr">
        <is>
          <t>Estimated useful life</t>
        </is>
      </c>
      <c r="B20" s="4" t="inlineStr">
        <is>
          <t>P5Y</t>
        </is>
      </c>
    </row>
    <row r="21">
      <c r="A21" s="4" t="inlineStr">
        <is>
          <t>Buildings</t>
        </is>
      </c>
    </row>
    <row r="22">
      <c r="A22" s="3" t="inlineStr">
        <is>
          <t>Property and equipment</t>
        </is>
      </c>
    </row>
    <row r="23">
      <c r="A23" s="4" t="inlineStr">
        <is>
          <t>Estimated useful life</t>
        </is>
      </c>
      <c r="B23" s="4" t="inlineStr">
        <is>
          <t>P30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Capitalized Software Development Costs (Details)</t>
        </is>
      </c>
      <c r="B1" s="2" t="inlineStr">
        <is>
          <t>12 Months Ended</t>
        </is>
      </c>
    </row>
    <row r="2">
      <c r="B2" s="2" t="inlineStr">
        <is>
          <t>Dec. 31, 2020</t>
        </is>
      </c>
    </row>
    <row r="3">
      <c r="A3" s="4" t="inlineStr">
        <is>
          <t>Capitalized software</t>
        </is>
      </c>
    </row>
    <row r="4">
      <c r="A4" s="3" t="inlineStr">
        <is>
          <t>Capitalized Software Development Costs</t>
        </is>
      </c>
    </row>
    <row r="5">
      <c r="A5" s="4" t="inlineStr">
        <is>
          <t>Expected useful lives of capitalized costs</t>
        </is>
      </c>
      <c r="B5" s="4" t="inlineStr">
        <is>
          <t>2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Recoverability of Long Lived Assets (Details) - USD ($) $ in Thousands</t>
        </is>
      </c>
      <c r="B1" s="2" t="inlineStr">
        <is>
          <t>6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Recoverability of Long Lived Assets</t>
        </is>
      </c>
    </row>
    <row r="4">
      <c r="A4" s="4" t="inlineStr">
        <is>
          <t>Loss on impairment</t>
        </is>
      </c>
      <c r="B4" s="7" t="n">
        <v>7600</v>
      </c>
      <c r="C4" s="7" t="n">
        <v>7585</v>
      </c>
      <c r="D4" s="7" t="n">
        <v>1261</v>
      </c>
      <c r="E4" s="7" t="n">
        <v>0</v>
      </c>
    </row>
    <row r="5">
      <c r="A5" s="4" t="inlineStr">
        <is>
          <t>Arlington Fulfillment Center [Member]</t>
        </is>
      </c>
    </row>
    <row r="6">
      <c r="A6" s="3" t="inlineStr">
        <is>
          <t>Recoverability of Long Lived Assets</t>
        </is>
      </c>
    </row>
    <row r="7">
      <c r="A7" s="4" t="inlineStr">
        <is>
          <t>Loss on impairment</t>
        </is>
      </c>
      <c r="C7" s="7" t="n">
        <v>7600</v>
      </c>
    </row>
  </sheetData>
  <mergeCells count="2">
    <mergeCell ref="A1:A2"/>
    <mergeCell ref="C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Revenue Recognition (Details) $ in Thousands</t>
        </is>
      </c>
      <c r="B1" s="2" t="inlineStr">
        <is>
          <t>12 Months Ended</t>
        </is>
      </c>
    </row>
    <row r="2">
      <c r="B2" s="2" t="inlineStr">
        <is>
          <t>Dec. 31, 2020USD ($)item</t>
        </is>
      </c>
      <c r="C2" s="2" t="inlineStr">
        <is>
          <t>Dec. 31, 2019USD ($)</t>
        </is>
      </c>
      <c r="D2" s="2" t="inlineStr">
        <is>
          <t>Dec. 31, 2018USD ($)</t>
        </is>
      </c>
    </row>
    <row r="3">
      <c r="A3" s="3" t="inlineStr">
        <is>
          <t>Significant Accounting Policies [Line Items]</t>
        </is>
      </c>
    </row>
    <row r="4">
      <c r="A4" s="4" t="inlineStr">
        <is>
          <t>Notification period</t>
        </is>
      </c>
      <c r="B4" s="4" t="inlineStr">
        <is>
          <t>7 days</t>
        </is>
      </c>
    </row>
    <row r="5">
      <c r="A5" s="4" t="inlineStr">
        <is>
          <t>Notification period for unused product refund</t>
        </is>
      </c>
      <c r="B5" s="4" t="inlineStr">
        <is>
          <t>30 days</t>
        </is>
      </c>
    </row>
    <row r="6">
      <c r="A6" s="4" t="inlineStr">
        <is>
          <t>Contract liabilities, number of types | item</t>
        </is>
      </c>
      <c r="B6" s="6" t="n">
        <v>2</v>
      </c>
    </row>
    <row r="7">
      <c r="A7" s="4" t="inlineStr">
        <is>
          <t>Contract liability</t>
        </is>
      </c>
      <c r="B7" s="7" t="n">
        <v>6269</v>
      </c>
      <c r="C7" s="7" t="n">
        <v>6120</v>
      </c>
    </row>
    <row r="8">
      <c r="A8" s="4" t="inlineStr">
        <is>
          <t>Deferred revenue recognized during the period</t>
        </is>
      </c>
      <c r="B8" s="6" t="n">
        <v>5700</v>
      </c>
    </row>
    <row r="9">
      <c r="A9" s="4" t="inlineStr">
        <is>
          <t>Accumulated deficit</t>
        </is>
      </c>
      <c r="B9" s="7" t="n">
        <v>-578133</v>
      </c>
      <c r="C9" s="7" t="n">
        <v>-531979</v>
      </c>
    </row>
    <row r="10">
      <c r="A10" s="4" t="inlineStr">
        <is>
          <t>Difference between Revenue Guidance in Effect before and after Topic 606 [Member] | Accounting Standards Update 2014-09 [Member]</t>
        </is>
      </c>
    </row>
    <row r="11">
      <c r="A11" s="3" t="inlineStr">
        <is>
          <t>Significant Accounting Policies [Line Items]</t>
        </is>
      </c>
    </row>
    <row r="12">
      <c r="A12" s="4" t="inlineStr">
        <is>
          <t>Accumulated deficit</t>
        </is>
      </c>
      <c r="D12" s="7" t="n">
        <v>3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ummary of Significant Accounting Policies - Advertising, etc. (Details) $ in Millions</t>
        </is>
      </c>
      <c r="B1" s="2" t="inlineStr">
        <is>
          <t>12 Months Ended</t>
        </is>
      </c>
    </row>
    <row r="2">
      <c r="B2" s="2" t="inlineStr">
        <is>
          <t>Dec. 31, 2020USD ($)segment</t>
        </is>
      </c>
      <c r="C2" s="2" t="inlineStr">
        <is>
          <t>Dec. 31, 2019USD ($)</t>
        </is>
      </c>
      <c r="D2" s="2" t="inlineStr">
        <is>
          <t>Dec. 31, 2018USD ($)</t>
        </is>
      </c>
    </row>
    <row r="3">
      <c r="A3" s="3" t="inlineStr">
        <is>
          <t>Advertising Costs</t>
        </is>
      </c>
    </row>
    <row r="4">
      <c r="A4" s="4" t="inlineStr">
        <is>
          <t>Advertising costs | $</t>
        </is>
      </c>
      <c r="B4" s="5" t="n">
        <v>45.1</v>
      </c>
      <c r="C4" s="5" t="n">
        <v>41.4</v>
      </c>
      <c r="D4" s="5" t="n">
        <v>97.2</v>
      </c>
    </row>
    <row r="5">
      <c r="A5" s="4" t="inlineStr">
        <is>
          <t>Deferred advertising, marketing and promotional costs | $</t>
        </is>
      </c>
      <c r="B5" s="5" t="n">
        <v>1.5</v>
      </c>
      <c r="C5" s="7" t="n">
        <v>0</v>
      </c>
    </row>
    <row r="6">
      <c r="A6" s="3" t="inlineStr">
        <is>
          <t>Share Based Compensation</t>
        </is>
      </c>
    </row>
    <row r="7">
      <c r="A7" s="4" t="inlineStr">
        <is>
          <t>Service period</t>
        </is>
      </c>
      <c r="B7" s="4" t="inlineStr">
        <is>
          <t>4 years</t>
        </is>
      </c>
    </row>
    <row r="8">
      <c r="A8" s="3" t="inlineStr">
        <is>
          <t>Operating Information by Segment</t>
        </is>
      </c>
    </row>
    <row r="9">
      <c r="A9" s="4" t="inlineStr">
        <is>
          <t>Number of Operating Segments | segment</t>
        </is>
      </c>
      <c r="B9" s="6" t="n">
        <v>1</v>
      </c>
    </row>
    <row r="10">
      <c r="A10" s="4" t="inlineStr">
        <is>
          <t>Number of Reportable Segments | segment</t>
        </is>
      </c>
      <c r="B10" s="6" t="n">
        <v>1</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Dec. 31, 2020</t>
        </is>
      </c>
      <c r="C1" s="2" t="inlineStr">
        <is>
          <t>Dec. 31, 2019</t>
        </is>
      </c>
    </row>
    <row r="2">
      <c r="A2" s="3" t="inlineStr">
        <is>
          <t>Inventories, Net</t>
        </is>
      </c>
    </row>
    <row r="3">
      <c r="A3" s="4" t="inlineStr">
        <is>
          <t>Product</t>
        </is>
      </c>
      <c r="B3" s="7" t="n">
        <v>14819</v>
      </c>
      <c r="C3" s="7" t="n">
        <v>22365</v>
      </c>
    </row>
    <row r="4">
      <c r="A4" s="4" t="inlineStr">
        <is>
          <t>Fulfillment</t>
        </is>
      </c>
      <c r="B4" s="6" t="n">
        <v>3366</v>
      </c>
      <c r="C4" s="6" t="n">
        <v>2741</v>
      </c>
    </row>
    <row r="5">
      <c r="A5" s="4" t="inlineStr">
        <is>
          <t>Inventories, net</t>
        </is>
      </c>
      <c r="B5" s="7" t="n">
        <v>18185</v>
      </c>
      <c r="C5" s="7" t="n">
        <v>251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0</t>
        </is>
      </c>
      <c r="C1" s="2" t="inlineStr">
        <is>
          <t>Dec. 31, 2019</t>
        </is>
      </c>
    </row>
    <row r="2">
      <c r="A2" s="3" t="inlineStr">
        <is>
          <t>Prepaid Expenses and Other Current Assets</t>
        </is>
      </c>
    </row>
    <row r="3">
      <c r="A3" s="4" t="inlineStr">
        <is>
          <t>Insurance proceeds receivable</t>
        </is>
      </c>
      <c r="B3" s="7" t="n">
        <v>11250</v>
      </c>
    </row>
    <row r="4">
      <c r="A4" s="4" t="inlineStr">
        <is>
          <t>Prepaid insurance</t>
        </is>
      </c>
      <c r="B4" s="6" t="n">
        <v>7092</v>
      </c>
      <c r="C4" s="7" t="n">
        <v>5755</v>
      </c>
    </row>
    <row r="5">
      <c r="A5" s="4" t="inlineStr">
        <is>
          <t>Other current assets</t>
        </is>
      </c>
      <c r="B5" s="6" t="n">
        <v>5309</v>
      </c>
      <c r="C5" s="6" t="n">
        <v>3109</v>
      </c>
    </row>
    <row r="6">
      <c r="A6" s="4" t="inlineStr">
        <is>
          <t>Prepaid expenses and other current assets</t>
        </is>
      </c>
      <c r="B6" s="7" t="n">
        <v>23651</v>
      </c>
      <c r="C6" s="7" t="n">
        <v>886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 width="14" customWidth="1" min="5" max="5"/>
  </cols>
  <sheetData>
    <row r="1">
      <c r="A1" s="1" t="inlineStr">
        <is>
          <t>Restricted Cash (Details) - USD ($) $ in Thousands</t>
        </is>
      </c>
      <c r="B1" s="2" t="inlineStr">
        <is>
          <t>Dec. 31, 2020</t>
        </is>
      </c>
      <c r="C1" s="2" t="inlineStr">
        <is>
          <t>Dec. 31, 2019</t>
        </is>
      </c>
      <c r="D1" s="2" t="inlineStr">
        <is>
          <t>Dec. 31, 2018</t>
        </is>
      </c>
      <c r="E1" s="2" t="inlineStr">
        <is>
          <t>Dec. 31, 2017</t>
        </is>
      </c>
    </row>
    <row r="2">
      <c r="A2" s="3" t="inlineStr">
        <is>
          <t>Cash, Cash Equivalents, Restricted Cash and Restricted Cash Equivalents [Abstract]</t>
        </is>
      </c>
    </row>
    <row r="3">
      <c r="A3" s="4" t="inlineStr">
        <is>
          <t>Cash and cash equivalents</t>
        </is>
      </c>
      <c r="B3" s="7" t="n">
        <v>44122</v>
      </c>
      <c r="C3" s="7" t="n">
        <v>43531</v>
      </c>
      <c r="D3" s="7" t="n">
        <v>95615</v>
      </c>
      <c r="E3" s="7" t="n">
        <v>228514</v>
      </c>
    </row>
    <row r="4">
      <c r="A4" s="4" t="inlineStr">
        <is>
          <t>Restricted Cash and Cash Equivalents, Current</t>
        </is>
      </c>
      <c r="B4" s="7" t="n">
        <v>610</v>
      </c>
    </row>
    <row r="5">
      <c r="A5" s="4" t="inlineStr">
        <is>
          <t>Restricted Cash and Cash Equivalents, Asset, Statement of Financial Position [Extensible List]</t>
        </is>
      </c>
      <c r="B5" s="4" t="inlineStr">
        <is>
          <t>Prepaid Expense and Other Assets, Current</t>
        </is>
      </c>
      <c r="C5" s="4" t="inlineStr">
        <is>
          <t>Prepaid Expense and Other Assets, Current</t>
        </is>
      </c>
    </row>
    <row r="6">
      <c r="A6" s="4" t="inlineStr">
        <is>
          <t>Restricted Cash and Cash Equivalents, Noncurrent</t>
        </is>
      </c>
      <c r="B6" s="7" t="n">
        <v>1110</v>
      </c>
      <c r="C6" s="7" t="n">
        <v>2912</v>
      </c>
      <c r="D6" s="6" t="n">
        <v>1692</v>
      </c>
      <c r="E6" s="6" t="n">
        <v>2371</v>
      </c>
    </row>
    <row r="7">
      <c r="A7" s="4" t="inlineStr">
        <is>
          <t>Restricted Cash and Cash Equivalents, Noncurrent, Asset, Statement of Financial Position [Extensible List]</t>
        </is>
      </c>
      <c r="B7" s="4" t="inlineStr">
        <is>
          <t>Other Assets, Noncurrent</t>
        </is>
      </c>
      <c r="C7" s="4" t="inlineStr">
        <is>
          <t>Other Assets, Noncurrent</t>
        </is>
      </c>
    </row>
    <row r="8">
      <c r="A8" s="4" t="inlineStr">
        <is>
          <t>Cash, Cash Equivalents, Restricted Cash and Restricted Cash Equivalents, Total</t>
        </is>
      </c>
      <c r="B8" s="7" t="n">
        <v>45842</v>
      </c>
      <c r="C8" s="7" t="n">
        <v>46443</v>
      </c>
      <c r="D8" s="7" t="n">
        <v>97307</v>
      </c>
      <c r="E8" s="7" t="n">
        <v>2308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33" customWidth="1" min="2" max="2"/>
    <col width="33" customWidth="1" min="3" max="3"/>
    <col width="80" customWidth="1" min="4" max="4"/>
    <col width="34" customWidth="1" min="5" max="5"/>
    <col width="80" customWidth="1" min="6" max="6"/>
    <col width="27" customWidth="1" min="7" max="7"/>
    <col width="66" customWidth="1" min="8" max="8"/>
    <col width="13" customWidth="1" min="9" max="9"/>
  </cols>
  <sheetData>
    <row r="1">
      <c r="A1" s="1" t="inlineStr">
        <is>
          <t>Consolidated Statements of Stockholders Equity (Deficit) $ in Thousands</t>
        </is>
      </c>
      <c r="B1" s="2" t="inlineStr">
        <is>
          <t>Common StockClass AUSD ($)shares</t>
        </is>
      </c>
      <c r="C1" s="2" t="inlineStr">
        <is>
          <t>Common StockClass BUSD ($)shares</t>
        </is>
      </c>
      <c r="D1" s="2" t="inlineStr">
        <is>
          <t>Additional Paid-In CapitalCumulative Effect, Period of Adoption, Adjustment [Member]USD ($)</t>
        </is>
      </c>
      <c r="E1" s="2" t="inlineStr">
        <is>
          <t>Additional Paid-In CapitalUSD ($)</t>
        </is>
      </c>
      <c r="F1" s="2" t="inlineStr">
        <is>
          <t>Accumulated DeficitCumulative Effect, Period of Adoption, Adjustment [Member]USD ($)</t>
        </is>
      </c>
      <c r="G1" s="2" t="inlineStr">
        <is>
          <t>Accumulated DeficitUSD ($)</t>
        </is>
      </c>
      <c r="H1" s="2" t="inlineStr">
        <is>
          <t>Cumulative Effect, Period of Adoption, Adjustment [Member]USD ($)</t>
        </is>
      </c>
      <c r="I1" s="2" t="inlineStr">
        <is>
          <t>USD ($)</t>
        </is>
      </c>
    </row>
    <row r="2">
      <c r="A2" s="4" t="inlineStr">
        <is>
          <t>Beginning balance at Dec. 31, 2017</t>
        </is>
      </c>
      <c r="B2" s="7" t="n">
        <v>0</v>
      </c>
      <c r="C2" s="7" t="n">
        <v>1</v>
      </c>
      <c r="D2" s="7" t="n">
        <v>392</v>
      </c>
      <c r="E2" s="7" t="n">
        <v>572546</v>
      </c>
      <c r="F2" s="7" t="n">
        <v>-392</v>
      </c>
      <c r="G2" s="7" t="n">
        <v>-348697</v>
      </c>
      <c r="I2" s="7" t="n">
        <v>223850</v>
      </c>
    </row>
    <row r="3">
      <c r="A3" s="4" t="inlineStr">
        <is>
          <t>Beginning balance (in shares) at Dec. 31, 2017 | shares</t>
        </is>
      </c>
      <c r="B3" s="6" t="n">
        <v>2510510</v>
      </c>
      <c r="C3" s="6" t="n">
        <v>10248482</v>
      </c>
    </row>
    <row r="4">
      <c r="A4" s="4" t="inlineStr">
        <is>
          <t>Conversion from Class B to Class A common stock</t>
        </is>
      </c>
      <c r="B4" s="7" t="n">
        <v>0</v>
      </c>
      <c r="C4" s="7" t="n">
        <v>0</v>
      </c>
    </row>
    <row r="5">
      <c r="A5" s="4" t="inlineStr">
        <is>
          <t>Conversion from Class B to Class A common stock (in shares) | shares</t>
        </is>
      </c>
      <c r="B5" s="6" t="n">
        <v>2556650</v>
      </c>
      <c r="C5" s="6" t="n">
        <v>-2556650</v>
      </c>
    </row>
    <row r="6">
      <c r="A6" s="4" t="inlineStr">
        <is>
          <t>Issuance of common stock upon exercise of stock options and vesting of restricted stock, net of tax withholdings</t>
        </is>
      </c>
      <c r="B6" s="7" t="n">
        <v>1</v>
      </c>
      <c r="C6" s="7" t="n">
        <v>0</v>
      </c>
      <c r="E6" s="6" t="n">
        <v>214</v>
      </c>
      <c r="I6" s="6" t="n">
        <v>215</v>
      </c>
    </row>
    <row r="7">
      <c r="A7" s="4" t="inlineStr">
        <is>
          <t>Issuance of common stock upon exercise of stock options and vesting of restricted stock (in shares) | shares</t>
        </is>
      </c>
      <c r="B7" s="6" t="n">
        <v>172227</v>
      </c>
      <c r="C7" s="6" t="n">
        <v>22204</v>
      </c>
    </row>
    <row r="8">
      <c r="A8" s="4" t="inlineStr">
        <is>
          <t>Issuance of common stock upon acquisition</t>
        </is>
      </c>
      <c r="B8" s="7" t="n">
        <v>0</v>
      </c>
    </row>
    <row r="9">
      <c r="A9" s="4" t="inlineStr">
        <is>
          <t>Issuance of common stock upon acquisition (in shares) | shares</t>
        </is>
      </c>
      <c r="B9" s="6" t="n">
        <v>686</v>
      </c>
    </row>
    <row r="10">
      <c r="A10" s="4" t="inlineStr">
        <is>
          <t>Share-based compensation</t>
        </is>
      </c>
      <c r="E10" s="6" t="n">
        <v>17386</v>
      </c>
      <c r="I10" s="6" t="n">
        <v>17386</v>
      </c>
    </row>
    <row r="11">
      <c r="A11" s="4" t="inlineStr">
        <is>
          <t>Net income (loss)</t>
        </is>
      </c>
      <c r="G11" s="6" t="n">
        <v>-122149</v>
      </c>
      <c r="I11" s="6" t="n">
        <v>-122149</v>
      </c>
    </row>
    <row r="12">
      <c r="A12" s="4" t="inlineStr">
        <is>
          <t>Ending balance at Dec. 31, 2018</t>
        </is>
      </c>
      <c r="B12" s="7" t="n">
        <v>1</v>
      </c>
      <c r="C12" s="7" t="n">
        <v>1</v>
      </c>
      <c r="E12" s="6" t="n">
        <v>590538</v>
      </c>
      <c r="F12" s="7" t="n">
        <v>340</v>
      </c>
      <c r="G12" s="6" t="n">
        <v>-471238</v>
      </c>
      <c r="H12" s="7" t="n">
        <v>340</v>
      </c>
      <c r="I12" s="6" t="n">
        <v>119302</v>
      </c>
    </row>
    <row r="13">
      <c r="A13" s="4" t="inlineStr">
        <is>
          <t>Ending balance (in shares) at Dec. 31, 2018 | shares</t>
        </is>
      </c>
      <c r="B13" s="6" t="n">
        <v>5240073</v>
      </c>
      <c r="C13" s="6" t="n">
        <v>7714036</v>
      </c>
    </row>
    <row r="14">
      <c r="A14" s="4" t="inlineStr">
        <is>
          <t>Conversion from Class B to Class A common stock</t>
        </is>
      </c>
      <c r="B14" s="7" t="n">
        <v>0</v>
      </c>
      <c r="C14" s="7" t="n">
        <v>0</v>
      </c>
    </row>
    <row r="15">
      <c r="A15" s="4" t="inlineStr">
        <is>
          <t>Conversion from Class B to Class A common stock (in shares) | shares</t>
        </is>
      </c>
      <c r="B15" s="6" t="n">
        <v>2277388</v>
      </c>
      <c r="C15" s="6" t="n">
        <v>-2277388</v>
      </c>
    </row>
    <row r="16">
      <c r="A16" s="4" t="inlineStr">
        <is>
          <t>Issuance of common stock upon exercise of stock options and vesting of restricted stock, net of tax withholdings</t>
        </is>
      </c>
      <c r="B16" s="7" t="n">
        <v>0</v>
      </c>
      <c r="C16" s="7" t="n">
        <v>0</v>
      </c>
      <c r="E16" s="6" t="n">
        <v>53</v>
      </c>
      <c r="I16" s="6" t="n">
        <v>53</v>
      </c>
    </row>
    <row r="17">
      <c r="A17" s="4" t="inlineStr">
        <is>
          <t>Issuance of common stock upon exercise of stock options and vesting of restricted stock (in shares) | shares</t>
        </is>
      </c>
      <c r="B17" s="6" t="n">
        <v>281696</v>
      </c>
      <c r="C17" s="6" t="n">
        <v>27583</v>
      </c>
    </row>
    <row r="18">
      <c r="A18" s="4" t="inlineStr">
        <is>
          <t>Share-based compensation</t>
        </is>
      </c>
      <c r="E18" s="6" t="n">
        <v>9385</v>
      </c>
      <c r="I18" s="6" t="n">
        <v>9385</v>
      </c>
    </row>
    <row r="19">
      <c r="A19" s="4" t="inlineStr">
        <is>
          <t>Other</t>
        </is>
      </c>
      <c r="B19" s="7" t="n">
        <v>0</v>
      </c>
      <c r="C19" s="7" t="n">
        <v>0</v>
      </c>
    </row>
    <row r="20">
      <c r="A20" s="4" t="inlineStr">
        <is>
          <t>Other (in shares) | shares</t>
        </is>
      </c>
      <c r="B20" s="6" t="n">
        <v>-64</v>
      </c>
      <c r="C20" s="6" t="n">
        <v>-35</v>
      </c>
    </row>
    <row r="21">
      <c r="A21" s="4" t="inlineStr">
        <is>
          <t>Net income (loss)</t>
        </is>
      </c>
      <c r="G21" s="6" t="n">
        <v>-61081</v>
      </c>
      <c r="I21" s="6" t="n">
        <v>-61081</v>
      </c>
    </row>
    <row r="22">
      <c r="A22" s="4" t="inlineStr">
        <is>
          <t>Ending balance at Dec. 31, 2019</t>
        </is>
      </c>
      <c r="B22" s="7" t="n">
        <v>1</v>
      </c>
      <c r="C22" s="7" t="n">
        <v>1</v>
      </c>
      <c r="E22" s="6" t="n">
        <v>599976</v>
      </c>
      <c r="G22" s="6" t="n">
        <v>-531979</v>
      </c>
      <c r="I22" s="7" t="n">
        <v>67999</v>
      </c>
    </row>
    <row r="23">
      <c r="A23" s="4" t="inlineStr">
        <is>
          <t>Ending balance (in shares) at Dec. 31, 2019 | shares</t>
        </is>
      </c>
      <c r="B23" s="6" t="n">
        <v>7799093</v>
      </c>
      <c r="C23" s="6" t="n">
        <v>5464196</v>
      </c>
    </row>
    <row r="24">
      <c r="A24" s="4" t="inlineStr">
        <is>
          <t>Reverse stock split, ratio of shares surrendered to shares received</t>
        </is>
      </c>
      <c r="I24" s="6" t="n">
        <v>15</v>
      </c>
    </row>
    <row r="25">
      <c r="A25" s="4" t="inlineStr">
        <is>
          <t>Conversion from Class B to Class A common stock</t>
        </is>
      </c>
      <c r="B25" s="7" t="n">
        <v>0</v>
      </c>
      <c r="C25" s="7" t="n">
        <v>0</v>
      </c>
    </row>
    <row r="26">
      <c r="A26" s="4" t="inlineStr">
        <is>
          <t>Conversion from Class B to Class A common stock (in shares) | shares</t>
        </is>
      </c>
      <c r="B26" s="6" t="n">
        <v>1996404</v>
      </c>
      <c r="C26" s="6" t="n">
        <v>-1996404</v>
      </c>
    </row>
    <row r="27">
      <c r="A27" s="4" t="inlineStr">
        <is>
          <t>Issuance of common stock upon exercise of stock options and vesting of restricted stock, net of tax withholdings</t>
        </is>
      </c>
      <c r="B27" s="7" t="n">
        <v>0</v>
      </c>
      <c r="C27" s="7" t="n">
        <v>0</v>
      </c>
      <c r="E27" s="6" t="n">
        <v>468</v>
      </c>
      <c r="I27" s="7" t="n">
        <v>468</v>
      </c>
    </row>
    <row r="28">
      <c r="A28" s="4" t="inlineStr">
        <is>
          <t>Issuance of common stock upon exercise of stock options and vesting of restricted stock (in shares) | shares</t>
        </is>
      </c>
      <c r="B28" s="6" t="n">
        <v>570167</v>
      </c>
      <c r="C28" s="6" t="n">
        <v>25999</v>
      </c>
    </row>
    <row r="29">
      <c r="A29" s="4" t="inlineStr">
        <is>
          <t>Issuance of common stock, net of offering costs</t>
        </is>
      </c>
      <c r="B29" s="7" t="n">
        <v>0</v>
      </c>
      <c r="E29" s="6" t="n">
        <v>32867</v>
      </c>
      <c r="I29" s="6" t="n">
        <v>32867</v>
      </c>
    </row>
    <row r="30">
      <c r="A30" s="4" t="inlineStr">
        <is>
          <t>Issuance of stock (in shares) | shares</t>
        </is>
      </c>
      <c r="B30" s="6" t="n">
        <v>4000000</v>
      </c>
    </row>
    <row r="31">
      <c r="A31" s="4" t="inlineStr">
        <is>
          <t>Share-based compensation</t>
        </is>
      </c>
      <c r="E31" s="6" t="n">
        <v>8795</v>
      </c>
      <c r="I31" s="6" t="n">
        <v>8795</v>
      </c>
    </row>
    <row r="32">
      <c r="A32" s="4" t="inlineStr">
        <is>
          <t>Net income (loss)</t>
        </is>
      </c>
      <c r="G32" s="6" t="n">
        <v>-46154</v>
      </c>
      <c r="I32" s="6" t="n">
        <v>-46154</v>
      </c>
    </row>
    <row r="33">
      <c r="A33" s="4" t="inlineStr">
        <is>
          <t>Ending balance at Dec. 31, 2020</t>
        </is>
      </c>
      <c r="B33" s="7" t="n">
        <v>1</v>
      </c>
      <c r="C33" s="7" t="n">
        <v>1</v>
      </c>
      <c r="E33" s="7" t="n">
        <v>642106</v>
      </c>
      <c r="G33" s="7" t="n">
        <v>-578133</v>
      </c>
      <c r="I33" s="7" t="n">
        <v>63975</v>
      </c>
    </row>
    <row r="34">
      <c r="A34" s="4" t="inlineStr">
        <is>
          <t>Ending balance (in shares) at Dec. 31, 2020 | shares</t>
        </is>
      </c>
      <c r="B34" s="6" t="n">
        <v>14365664</v>
      </c>
      <c r="C34" s="6" t="n">
        <v>34937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Property and Equipment, Net (Details) - USD ($) $ in Thousands</t>
        </is>
      </c>
      <c r="B1" s="2" t="inlineStr">
        <is>
          <t>1 Months Ended</t>
        </is>
      </c>
      <c r="C1" s="2" t="inlineStr">
        <is>
          <t>3 Months Ended</t>
        </is>
      </c>
      <c r="D1" s="2" t="inlineStr">
        <is>
          <t>6 Months Ended</t>
        </is>
      </c>
      <c r="E1" s="2" t="inlineStr">
        <is>
          <t>12 Months Ended</t>
        </is>
      </c>
    </row>
    <row r="2">
      <c r="B2" s="2" t="inlineStr">
        <is>
          <t>Sep. 30, 2019</t>
        </is>
      </c>
      <c r="C2" s="2" t="inlineStr">
        <is>
          <t>Mar. 31, 2020</t>
        </is>
      </c>
      <c r="D2" s="2" t="inlineStr">
        <is>
          <t>Jun. 30, 2020</t>
        </is>
      </c>
      <c r="E2" s="2" t="inlineStr">
        <is>
          <t>Dec. 31, 2020</t>
        </is>
      </c>
      <c r="F2" s="2" t="inlineStr">
        <is>
          <t>Dec. 31, 2019</t>
        </is>
      </c>
      <c r="G2" s="2" t="inlineStr">
        <is>
          <t>Dec. 31, 2018</t>
        </is>
      </c>
      <c r="H2" s="2" t="inlineStr">
        <is>
          <t>Mar. 30, 2020</t>
        </is>
      </c>
      <c r="I2" s="2" t="inlineStr">
        <is>
          <t>Feb. 29, 2020</t>
        </is>
      </c>
    </row>
    <row r="3">
      <c r="A3" s="3" t="inlineStr">
        <is>
          <t>Property and equipment, net</t>
        </is>
      </c>
    </row>
    <row r="4">
      <c r="A4" s="4" t="inlineStr">
        <is>
          <t>Computer equipment</t>
        </is>
      </c>
      <c r="E4" s="7" t="n">
        <v>11110</v>
      </c>
      <c r="F4" s="7" t="n">
        <v>11453</v>
      </c>
    </row>
    <row r="5">
      <c r="A5" s="4" t="inlineStr">
        <is>
          <t>Capitalized software</t>
        </is>
      </c>
      <c r="E5" s="6" t="n">
        <v>21318</v>
      </c>
      <c r="F5" s="6" t="n">
        <v>18516</v>
      </c>
    </row>
    <row r="6">
      <c r="A6" s="4" t="inlineStr">
        <is>
          <t>Fulfillment equipment</t>
        </is>
      </c>
      <c r="E6" s="6" t="n">
        <v>51096</v>
      </c>
      <c r="F6" s="6" t="n">
        <v>54059</v>
      </c>
    </row>
    <row r="7">
      <c r="A7" s="4" t="inlineStr">
        <is>
          <t>Furniture and fixtures</t>
        </is>
      </c>
      <c r="E7" s="6" t="n">
        <v>3408</v>
      </c>
      <c r="F7" s="6" t="n">
        <v>3725</v>
      </c>
    </row>
    <row r="8">
      <c r="A8" s="4" t="inlineStr">
        <is>
          <t>Leasehold improvements</t>
        </is>
      </c>
      <c r="E8" s="6" t="n">
        <v>32969</v>
      </c>
      <c r="F8" s="6" t="n">
        <v>41735</v>
      </c>
    </row>
    <row r="9">
      <c r="A9" s="4" t="inlineStr">
        <is>
          <t>Buildings</t>
        </is>
      </c>
      <c r="E9" s="6" t="n">
        <v>114877</v>
      </c>
      <c r="F9" s="6" t="n">
        <v>148507</v>
      </c>
    </row>
    <row r="10">
      <c r="A10" s="4" t="inlineStr">
        <is>
          <t>Construction in process</t>
        </is>
      </c>
      <c r="E10" s="6" t="n">
        <v>1442</v>
      </c>
      <c r="F10" s="6" t="n">
        <v>1803</v>
      </c>
    </row>
    <row r="11">
      <c r="A11" s="4" t="inlineStr">
        <is>
          <t>Property and equipment, gross</t>
        </is>
      </c>
      <c r="E11" s="6" t="n">
        <v>236220</v>
      </c>
      <c r="F11" s="6" t="n">
        <v>279798</v>
      </c>
    </row>
    <row r="12">
      <c r="A12" s="4" t="inlineStr">
        <is>
          <t>Less: accumulated depreciation and amortization</t>
        </is>
      </c>
      <c r="E12" s="6" t="n">
        <v>-111012</v>
      </c>
      <c r="F12" s="6" t="n">
        <v>-97992</v>
      </c>
    </row>
    <row r="13">
      <c r="A13" s="4" t="inlineStr">
        <is>
          <t>Property and equipment, net</t>
        </is>
      </c>
      <c r="E13" s="6" t="n">
        <v>125208</v>
      </c>
      <c r="F13" s="6" t="n">
        <v>181806</v>
      </c>
    </row>
    <row r="14">
      <c r="A14" s="4" t="inlineStr">
        <is>
          <t>Build-to-suit lease financings included in Buildings</t>
        </is>
      </c>
      <c r="E14" s="6" t="n">
        <v>31300</v>
      </c>
      <c r="F14" s="6" t="n">
        <v>62100</v>
      </c>
      <c r="H14" s="7" t="n">
        <v>31100</v>
      </c>
    </row>
    <row r="15">
      <c r="A15" s="4" t="inlineStr">
        <is>
          <t>Cost incurred to date</t>
        </is>
      </c>
      <c r="E15" s="6" t="n">
        <v>80800</v>
      </c>
      <c r="F15" s="6" t="n">
        <v>82300</v>
      </c>
    </row>
    <row r="16">
      <c r="A16" s="4" t="inlineStr">
        <is>
          <t>Depreciation and amortization of property and equipment</t>
        </is>
      </c>
      <c r="E16" s="6" t="n">
        <v>24503</v>
      </c>
      <c r="F16" s="6" t="n">
        <v>31200</v>
      </c>
      <c r="G16" s="7" t="n">
        <v>34517</v>
      </c>
    </row>
    <row r="17">
      <c r="A17" s="4" t="inlineStr">
        <is>
          <t>Capitalized interest</t>
        </is>
      </c>
      <c r="E17" s="6" t="n">
        <v>2800</v>
      </c>
      <c r="F17" s="6" t="n">
        <v>4200</v>
      </c>
    </row>
    <row r="18">
      <c r="A18" s="4" t="inlineStr">
        <is>
          <t>Total equipment financed under capital leases</t>
        </is>
      </c>
      <c r="E18" s="6" t="n">
        <v>700</v>
      </c>
      <c r="F18" s="6" t="n">
        <v>1200</v>
      </c>
    </row>
    <row r="19">
      <c r="A19" s="4" t="inlineStr">
        <is>
          <t>Total equipment financed under capital leases, related accumulated depreciation</t>
        </is>
      </c>
      <c r="E19" s="6" t="n">
        <v>600</v>
      </c>
      <c r="F19" s="6" t="n">
        <v>900</v>
      </c>
    </row>
    <row r="20">
      <c r="A20" s="4" t="inlineStr">
        <is>
          <t>Depreciation expense related to total property and equipment under capital leases</t>
        </is>
      </c>
      <c r="E20" s="6" t="n">
        <v>100</v>
      </c>
      <c r="F20" s="6" t="n">
        <v>200</v>
      </c>
      <c r="G20" s="6" t="n">
        <v>200</v>
      </c>
    </row>
    <row r="21">
      <c r="A21" s="4" t="inlineStr">
        <is>
          <t>Share based compensation</t>
        </is>
      </c>
      <c r="E21" s="6" t="n">
        <v>8457</v>
      </c>
      <c r="F21" s="6" t="n">
        <v>8970</v>
      </c>
      <c r="G21" s="6" t="n">
        <v>16320</v>
      </c>
    </row>
    <row r="22">
      <c r="A22" s="4" t="inlineStr">
        <is>
          <t>Net book value of capitalized software development costs</t>
        </is>
      </c>
      <c r="E22" s="6" t="n">
        <v>3900</v>
      </c>
      <c r="F22" s="6" t="n">
        <v>4300</v>
      </c>
    </row>
    <row r="23">
      <c r="A23" s="4" t="inlineStr">
        <is>
          <t>Amortization expense for capitalized software development costs</t>
        </is>
      </c>
      <c r="E23" s="6" t="n">
        <v>3600</v>
      </c>
      <c r="F23" s="6" t="n">
        <v>5500</v>
      </c>
      <c r="G23" s="6" t="n">
        <v>4900</v>
      </c>
    </row>
    <row r="24">
      <c r="A24" s="4" t="inlineStr">
        <is>
          <t>Loss on impairment</t>
        </is>
      </c>
      <c r="D24" s="7" t="n">
        <v>7600</v>
      </c>
      <c r="E24" s="6" t="n">
        <v>7585</v>
      </c>
      <c r="F24" s="6" t="n">
        <v>1261</v>
      </c>
      <c r="G24" s="6" t="n">
        <v>0</v>
      </c>
    </row>
    <row r="25">
      <c r="A25" s="4" t="inlineStr">
        <is>
          <t>Termination fee</t>
        </is>
      </c>
      <c r="C25" s="7" t="n">
        <v>-4900</v>
      </c>
    </row>
    <row r="26">
      <c r="A26" s="4" t="inlineStr">
        <is>
          <t>Total non-cancelable minimum lease payments, pre adoption</t>
        </is>
      </c>
      <c r="E26" s="6" t="n">
        <v>29856</v>
      </c>
      <c r="H26" s="6" t="n">
        <v>32900</v>
      </c>
    </row>
    <row r="27">
      <c r="A27" s="4" t="inlineStr">
        <is>
          <t>Write-off on abandonment</t>
        </is>
      </c>
      <c r="B27" s="7" t="n">
        <v>1300</v>
      </c>
    </row>
    <row r="28">
      <c r="A28" s="4" t="inlineStr">
        <is>
          <t>Deferred rent</t>
        </is>
      </c>
      <c r="H28" s="7" t="n">
        <v>1800</v>
      </c>
    </row>
    <row r="29">
      <c r="A29" s="4" t="inlineStr">
        <is>
          <t>Capitalized software</t>
        </is>
      </c>
    </row>
    <row r="30">
      <c r="A30" s="3" t="inlineStr">
        <is>
          <t>Property and equipment, net</t>
        </is>
      </c>
    </row>
    <row r="31">
      <c r="A31" s="4" t="inlineStr">
        <is>
          <t>Development costs</t>
        </is>
      </c>
      <c r="E31" s="6" t="n">
        <v>2100</v>
      </c>
      <c r="F31" s="6" t="n">
        <v>3100</v>
      </c>
      <c r="G31" s="6" t="n">
        <v>7100</v>
      </c>
    </row>
    <row r="32">
      <c r="A32" s="4" t="inlineStr">
        <is>
          <t>Share based compensation</t>
        </is>
      </c>
      <c r="E32" s="6" t="n">
        <v>300</v>
      </c>
      <c r="F32" s="7" t="n">
        <v>400</v>
      </c>
      <c r="G32" s="7" t="n">
        <v>1100</v>
      </c>
    </row>
    <row r="33">
      <c r="A33" s="4" t="inlineStr">
        <is>
          <t>Arlington Fulfillment Center [Member]</t>
        </is>
      </c>
    </row>
    <row r="34">
      <c r="A34" s="3" t="inlineStr">
        <is>
          <t>Property and equipment, net</t>
        </is>
      </c>
    </row>
    <row r="35">
      <c r="A35" s="4" t="inlineStr">
        <is>
          <t>Property and equipment, net</t>
        </is>
      </c>
      <c r="I35" s="7" t="n">
        <v>11700</v>
      </c>
    </row>
    <row r="36">
      <c r="A36" s="4" t="inlineStr">
        <is>
          <t>Fair value of long-lived assets</t>
        </is>
      </c>
      <c r="I36" s="7" t="n">
        <v>4100</v>
      </c>
    </row>
    <row r="37">
      <c r="A37" s="4" t="inlineStr">
        <is>
          <t>Loss on impairment</t>
        </is>
      </c>
      <c r="E37" s="7" t="n">
        <v>7600</v>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Accrued compensation</t>
        </is>
      </c>
      <c r="B3" s="7" t="n">
        <v>17189</v>
      </c>
      <c r="C3" s="7" t="n">
        <v>11967</v>
      </c>
    </row>
    <row r="4">
      <c r="A4" s="4" t="inlineStr">
        <is>
          <t>Accrued credits and refunds reserve</t>
        </is>
      </c>
      <c r="B4" s="6" t="n">
        <v>1547</v>
      </c>
      <c r="C4" s="6" t="n">
        <v>1208</v>
      </c>
    </row>
    <row r="5">
      <c r="A5" s="4" t="inlineStr">
        <is>
          <t>Accrued legal settlements</t>
        </is>
      </c>
      <c r="B5" s="6" t="n">
        <v>12250</v>
      </c>
      <c r="C5" s="6" t="n">
        <v>2080</v>
      </c>
    </row>
    <row r="6">
      <c r="A6" s="4" t="inlineStr">
        <is>
          <t>Accrued marketing expenses</t>
        </is>
      </c>
      <c r="B6" s="6" t="n">
        <v>2006</v>
      </c>
      <c r="C6" s="6" t="n">
        <v>5268</v>
      </c>
    </row>
    <row r="7">
      <c r="A7" s="4" t="inlineStr">
        <is>
          <t>Accrued shipping expenses</t>
        </is>
      </c>
      <c r="B7" s="6" t="n">
        <v>2060</v>
      </c>
      <c r="C7" s="6" t="n">
        <v>2034</v>
      </c>
    </row>
    <row r="8">
      <c r="A8" s="4" t="inlineStr">
        <is>
          <t>Other current liabilities</t>
        </is>
      </c>
      <c r="B8" s="6" t="n">
        <v>6580</v>
      </c>
      <c r="C8" s="6" t="n">
        <v>7809</v>
      </c>
    </row>
    <row r="9">
      <c r="A9" s="4" t="inlineStr">
        <is>
          <t>Accrued expenses and other current liabilities</t>
        </is>
      </c>
      <c r="B9" s="6" t="n">
        <v>41632</v>
      </c>
      <c r="C9" s="7" t="n">
        <v>30366</v>
      </c>
    </row>
    <row r="10">
      <c r="A10" s="4" t="inlineStr">
        <is>
          <t>Insurance proceeds receivable</t>
        </is>
      </c>
      <c r="B10" s="7" t="n">
        <v>1125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ferred Revenue (Details) - USD ($) $ in Thousands</t>
        </is>
      </c>
      <c r="B1" s="2" t="inlineStr">
        <is>
          <t>Dec. 31, 2020</t>
        </is>
      </c>
      <c r="C1" s="2" t="inlineStr">
        <is>
          <t>Dec. 31, 2019</t>
        </is>
      </c>
    </row>
    <row r="2">
      <c r="A2" s="3" t="inlineStr">
        <is>
          <t>Deferred Revenue</t>
        </is>
      </c>
    </row>
    <row r="3">
      <c r="A3" s="4" t="inlineStr">
        <is>
          <t>Cash received prior to fulfillment</t>
        </is>
      </c>
      <c r="B3" s="7" t="n">
        <v>1550</v>
      </c>
      <c r="C3" s="7" t="n">
        <v>3205</v>
      </c>
    </row>
    <row r="4">
      <c r="A4" s="4" t="inlineStr">
        <is>
          <t>Gift cards, prepaid orders, and other</t>
        </is>
      </c>
      <c r="B4" s="6" t="n">
        <v>4719</v>
      </c>
      <c r="C4" s="6" t="n">
        <v>2915</v>
      </c>
    </row>
    <row r="5">
      <c r="A5" s="4" t="inlineStr">
        <is>
          <t>Deferred revenue</t>
        </is>
      </c>
      <c r="B5" s="7" t="n">
        <v>6269</v>
      </c>
      <c r="C5" s="7" t="n">
        <v>61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s>
  <sheetData>
    <row r="1">
      <c r="A1" s="1" t="inlineStr">
        <is>
          <t>Debt - Activity (Details) - USD ($) $ in Millions</t>
        </is>
      </c>
      <c r="B1" s="2" t="inlineStr">
        <is>
          <t>Oct. 16, 2020</t>
        </is>
      </c>
      <c r="C1" s="2" t="inlineStr">
        <is>
          <t>Aug. 31, 2020</t>
        </is>
      </c>
      <c r="D1" s="2" t="inlineStr">
        <is>
          <t>Jul. 31, 2020</t>
        </is>
      </c>
      <c r="E1" s="2" t="inlineStr">
        <is>
          <t>Dec. 31, 2016</t>
        </is>
      </c>
    </row>
    <row r="2">
      <c r="A2" s="3" t="inlineStr">
        <is>
          <t>Debt instruments</t>
        </is>
      </c>
    </row>
    <row r="3">
      <c r="A3" s="4" t="inlineStr">
        <is>
          <t>Maximum borrowing capacity</t>
        </is>
      </c>
      <c r="D3" s="7" t="n">
        <v>55</v>
      </c>
      <c r="E3" s="7" t="n">
        <v>150</v>
      </c>
    </row>
    <row r="4">
      <c r="A4" s="4" t="inlineStr">
        <is>
          <t>Repayment of revolving credit facility</t>
        </is>
      </c>
      <c r="B4" s="5" t="n">
        <v>43.8</v>
      </c>
      <c r="C4" s="5" t="n">
        <v>10.8</v>
      </c>
    </row>
    <row r="5">
      <c r="A5" s="4" t="inlineStr">
        <is>
          <t>Term Loan Due In 2023 [Member]</t>
        </is>
      </c>
    </row>
    <row r="6">
      <c r="A6" s="3" t="inlineStr">
        <is>
          <t>Debt instruments</t>
        </is>
      </c>
    </row>
    <row r="7">
      <c r="A7" s="4" t="inlineStr">
        <is>
          <t>Face value of debt</t>
        </is>
      </c>
      <c r="B7" s="7" t="n">
        <v>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Debt - Term Loan (Details) - USD ($)</t>
        </is>
      </c>
      <c r="B1" s="2" t="inlineStr">
        <is>
          <t>Oct. 16, 2020</t>
        </is>
      </c>
      <c r="C1" s="2" t="inlineStr">
        <is>
          <t>Dec. 31, 2020</t>
        </is>
      </c>
    </row>
    <row r="2">
      <c r="A2" s="3" t="inlineStr">
        <is>
          <t>Maturities of Long-term Debt [Abstract]</t>
        </is>
      </c>
    </row>
    <row r="3">
      <c r="A3" s="4" t="inlineStr">
        <is>
          <t>2021</t>
        </is>
      </c>
      <c r="C3" s="7" t="n">
        <v>3500000</v>
      </c>
    </row>
    <row r="4">
      <c r="A4" s="4" t="inlineStr">
        <is>
          <t>2022</t>
        </is>
      </c>
      <c r="C4" s="6" t="n">
        <v>3500000</v>
      </c>
    </row>
    <row r="5">
      <c r="A5" s="4" t="inlineStr">
        <is>
          <t>2023</t>
        </is>
      </c>
      <c r="C5" s="6" t="n">
        <v>27125000</v>
      </c>
    </row>
    <row r="6">
      <c r="A6" s="4" t="inlineStr">
        <is>
          <t>Amount outstanding</t>
        </is>
      </c>
      <c r="C6" s="7" t="n">
        <v>34125000</v>
      </c>
    </row>
    <row r="7">
      <c r="A7" s="4" t="inlineStr">
        <is>
          <t>Term Loan Due In 2023 [Member]</t>
        </is>
      </c>
    </row>
    <row r="8">
      <c r="A8" s="3" t="inlineStr">
        <is>
          <t>Debt instruments</t>
        </is>
      </c>
    </row>
    <row r="9">
      <c r="A9" s="4" t="inlineStr">
        <is>
          <t>Margin added to variable rate (as a percent)</t>
        </is>
      </c>
      <c r="B9" s="4" t="inlineStr">
        <is>
          <t>8.00%</t>
        </is>
      </c>
    </row>
    <row r="10">
      <c r="A10" s="4" t="inlineStr">
        <is>
          <t>Quarterly principal payment amount</t>
        </is>
      </c>
      <c r="B10" s="7" t="n">
        <v>875000</v>
      </c>
    </row>
    <row r="11">
      <c r="A11" s="4" t="inlineStr">
        <is>
          <t>Anniversary fee (as a percent)</t>
        </is>
      </c>
      <c r="B11" s="4" t="inlineStr">
        <is>
          <t>1.00%</t>
        </is>
      </c>
    </row>
    <row r="12">
      <c r="A12" s="4" t="inlineStr">
        <is>
          <t>Term Loan Due In 2023 [Member] | Minimum</t>
        </is>
      </c>
    </row>
    <row r="13">
      <c r="A13" s="3" t="inlineStr">
        <is>
          <t>Debt instruments</t>
        </is>
      </c>
    </row>
    <row r="14">
      <c r="A14" s="4" t="inlineStr">
        <is>
          <t>Margin added to variable rate (as a percent)</t>
        </is>
      </c>
      <c r="B14" s="4" t="inlineStr">
        <is>
          <t>1.5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7" customWidth="1" min="1" max="1"/>
    <col width="25" customWidth="1" min="2" max="2"/>
    <col width="21" customWidth="1" min="3" max="3"/>
    <col width="21" customWidth="1" min="4" max="4"/>
  </cols>
  <sheetData>
    <row r="1">
      <c r="A1" s="1" t="inlineStr">
        <is>
          <t>Debt - Components and covenants (Details) $ in Thousands</t>
        </is>
      </c>
      <c r="B1" s="2" t="inlineStr">
        <is>
          <t>Oct. 16, 2020USD ($)item</t>
        </is>
      </c>
      <c r="C1" s="2" t="inlineStr">
        <is>
          <t>Dec. 31, 2020USD ($)</t>
        </is>
      </c>
      <c r="D1" s="2" t="inlineStr">
        <is>
          <t>Dec. 31, 2019USD ($)</t>
        </is>
      </c>
    </row>
    <row r="2">
      <c r="A2" s="3" t="inlineStr">
        <is>
          <t>Debt instruments</t>
        </is>
      </c>
    </row>
    <row r="3">
      <c r="A3" s="4" t="inlineStr">
        <is>
          <t>Revolving credit facility</t>
        </is>
      </c>
      <c r="D3" s="7" t="n">
        <v>54678</v>
      </c>
    </row>
    <row r="4">
      <c r="A4" s="4" t="inlineStr">
        <is>
          <t>Senior secured term loan</t>
        </is>
      </c>
      <c r="C4" s="7" t="n">
        <v>34125</v>
      </c>
    </row>
    <row r="5">
      <c r="A5" s="4" t="inlineStr">
        <is>
          <t>Unamortized deferred financing costs</t>
        </is>
      </c>
      <c r="C5" s="6" t="n">
        <v>-1878</v>
      </c>
      <c r="D5" s="6" t="n">
        <v>-1214</v>
      </c>
    </row>
    <row r="6">
      <c r="A6" s="4" t="inlineStr">
        <is>
          <t>Long-term Debt, Total</t>
        </is>
      </c>
      <c r="C6" s="6" t="n">
        <v>32247</v>
      </c>
      <c r="D6" s="6" t="n">
        <v>53464</v>
      </c>
    </row>
    <row r="7">
      <c r="A7" s="4" t="inlineStr">
        <is>
          <t>Current portion of long-term debt</t>
        </is>
      </c>
      <c r="C7" s="6" t="n">
        <v>3500</v>
      </c>
    </row>
    <row r="8">
      <c r="A8" s="4" t="inlineStr">
        <is>
          <t>Long-term debt</t>
        </is>
      </c>
      <c r="C8" s="7" t="n">
        <v>28747</v>
      </c>
      <c r="D8" s="7" t="n">
        <v>53464</v>
      </c>
    </row>
    <row r="9">
      <c r="A9" s="4" t="inlineStr">
        <is>
          <t>Term Loan Due In 2023 [Member]</t>
        </is>
      </c>
    </row>
    <row r="10">
      <c r="A10" s="3" t="inlineStr">
        <is>
          <t>Debt instruments</t>
        </is>
      </c>
    </row>
    <row r="11">
      <c r="A11" s="4" t="inlineStr">
        <is>
          <t>Incurred deferred financing costs</t>
        </is>
      </c>
      <c r="B11" s="7" t="n">
        <v>2100</v>
      </c>
    </row>
    <row r="12">
      <c r="A12" s="4" t="inlineStr">
        <is>
          <t>Aggregate minimum liquidity balance</t>
        </is>
      </c>
      <c r="B12" s="7" t="n">
        <v>20000</v>
      </c>
    </row>
    <row r="13">
      <c r="A13" s="4" t="inlineStr">
        <is>
          <t>Minimum subscription count, initial period | item</t>
        </is>
      </c>
      <c r="B13" s="6" t="n">
        <v>300000</v>
      </c>
    </row>
    <row r="14">
      <c r="A14" s="4" t="inlineStr">
        <is>
          <t>Minimum subscription count, subsequent period | item</t>
        </is>
      </c>
      <c r="B14" s="6" t="n">
        <v>32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Debt - Facility Financing Obligation (Details) - USD ($) $ in Thousands</t>
        </is>
      </c>
      <c r="B1" s="2" t="inlineStr">
        <is>
          <t>Dec. 31, 2020</t>
        </is>
      </c>
      <c r="C1" s="2" t="inlineStr">
        <is>
          <t>Mar. 30, 2020</t>
        </is>
      </c>
      <c r="D1" s="2" t="inlineStr">
        <is>
          <t>Dec. 31, 2019</t>
        </is>
      </c>
    </row>
    <row r="2">
      <c r="A2" s="3" t="inlineStr">
        <is>
          <t>Facility Financing Obligation</t>
        </is>
      </c>
    </row>
    <row r="3">
      <c r="A3" s="4" t="inlineStr">
        <is>
          <t>Facility financing obligation</t>
        </is>
      </c>
      <c r="B3" s="7" t="n">
        <v>35957</v>
      </c>
      <c r="C3" s="7" t="n">
        <v>35700</v>
      </c>
      <c r="D3" s="7" t="n">
        <v>7168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Commitments and Contingencies (Details) - USD ($) $ in Thousands</t>
        </is>
      </c>
      <c r="B1" s="2" t="inlineStr">
        <is>
          <t>Mar. 30, 2020</t>
        </is>
      </c>
      <c r="C1" s="2" t="inlineStr">
        <is>
          <t>Mar. 31, 2020</t>
        </is>
      </c>
      <c r="D1" s="2" t="inlineStr">
        <is>
          <t>Dec. 31, 2020</t>
        </is>
      </c>
      <c r="E1" s="2" t="inlineStr">
        <is>
          <t>Dec. 31, 2019</t>
        </is>
      </c>
    </row>
    <row r="2">
      <c r="A2" s="3" t="inlineStr">
        <is>
          <t>Commitments and Contingencies</t>
        </is>
      </c>
    </row>
    <row r="3">
      <c r="A3" s="4" t="inlineStr">
        <is>
          <t>Deferred rent, long-term</t>
        </is>
      </c>
      <c r="D3" s="7" t="n">
        <v>2200</v>
      </c>
      <c r="E3" s="7" t="n">
        <v>4800</v>
      </c>
    </row>
    <row r="4">
      <c r="A4" s="4" t="inlineStr">
        <is>
          <t>Deferred rent, current</t>
        </is>
      </c>
      <c r="D4" s="6" t="n">
        <v>1500</v>
      </c>
      <c r="E4" s="6" t="n">
        <v>1100</v>
      </c>
    </row>
    <row r="5">
      <c r="A5" s="4" t="inlineStr">
        <is>
          <t>Future minimum sublease receipts</t>
        </is>
      </c>
      <c r="D5" s="6" t="n">
        <v>7400</v>
      </c>
    </row>
    <row r="6">
      <c r="A6" s="4" t="inlineStr">
        <is>
          <t>Lease termination fee</t>
        </is>
      </c>
      <c r="B6" s="7" t="n">
        <v>1500</v>
      </c>
    </row>
    <row r="7">
      <c r="A7" s="4" t="inlineStr">
        <is>
          <t>Total non-cancelable minimum lease payments, pre adoption</t>
        </is>
      </c>
      <c r="B7" s="6" t="n">
        <v>32900</v>
      </c>
      <c r="D7" s="6" t="n">
        <v>29856</v>
      </c>
    </row>
    <row r="8">
      <c r="A8" s="4" t="inlineStr">
        <is>
          <t>Build-to-suit lease financings included in Buildings</t>
        </is>
      </c>
      <c r="B8" s="6" t="n">
        <v>31100</v>
      </c>
      <c r="D8" s="6" t="n">
        <v>31300</v>
      </c>
      <c r="E8" s="6" t="n">
        <v>62100</v>
      </c>
    </row>
    <row r="9">
      <c r="A9" s="4" t="inlineStr">
        <is>
          <t>Facility financing obligation</t>
        </is>
      </c>
      <c r="B9" s="6" t="n">
        <v>35700</v>
      </c>
      <c r="D9" s="7" t="n">
        <v>35957</v>
      </c>
      <c r="E9" s="7" t="n">
        <v>71689</v>
      </c>
    </row>
    <row r="10">
      <c r="A10" s="4" t="inlineStr">
        <is>
          <t>Deferred rent</t>
        </is>
      </c>
      <c r="B10" s="7" t="n">
        <v>1800</v>
      </c>
    </row>
    <row r="11">
      <c r="A11" s="4" t="inlineStr">
        <is>
          <t>Net gain on lease termination</t>
        </is>
      </c>
      <c r="C11" s="7" t="n">
        <v>49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Lease Maturities, etc. (Details) - USD ($) $ in Thousands</t>
        </is>
      </c>
      <c r="B1" s="2" t="inlineStr">
        <is>
          <t>12 Months Ended</t>
        </is>
      </c>
    </row>
    <row r="2">
      <c r="B2" s="2" t="inlineStr">
        <is>
          <t>Dec. 31, 2020</t>
        </is>
      </c>
      <c r="C2" s="2" t="inlineStr">
        <is>
          <t>Dec. 31, 2019</t>
        </is>
      </c>
      <c r="D2" s="2" t="inlineStr">
        <is>
          <t>Dec. 31, 2018</t>
        </is>
      </c>
      <c r="E2" s="2" t="inlineStr">
        <is>
          <t>Mar. 30, 2020</t>
        </is>
      </c>
    </row>
    <row r="3">
      <c r="A3" s="3" t="inlineStr">
        <is>
          <t>Capital leases, aggregate future non cancelable minimum lease payments</t>
        </is>
      </c>
    </row>
    <row r="4">
      <c r="A4" s="4" t="inlineStr">
        <is>
          <t>2021</t>
        </is>
      </c>
      <c r="B4" s="7" t="n">
        <v>55</v>
      </c>
    </row>
    <row r="5">
      <c r="A5" s="4" t="inlineStr">
        <is>
          <t>2022</t>
        </is>
      </c>
      <c r="B5" s="6" t="n">
        <v>25</v>
      </c>
    </row>
    <row r="6">
      <c r="A6" s="4" t="inlineStr">
        <is>
          <t>2023</t>
        </is>
      </c>
      <c r="B6" s="6" t="n">
        <v>4</v>
      </c>
    </row>
    <row r="7">
      <c r="A7" s="4" t="inlineStr">
        <is>
          <t>Total capital leases</t>
        </is>
      </c>
      <c r="B7" s="6" t="n">
        <v>84</v>
      </c>
    </row>
    <row r="8">
      <c r="A8" s="4" t="inlineStr">
        <is>
          <t>Less: amount representing interest and taxes</t>
        </is>
      </c>
      <c r="B8" s="6" t="n">
        <v>-4</v>
      </c>
    </row>
    <row r="9">
      <c r="A9" s="4" t="inlineStr">
        <is>
          <t>Lease obligations net of interest and taxes</t>
        </is>
      </c>
      <c r="B9" s="6" t="n">
        <v>80</v>
      </c>
    </row>
    <row r="10">
      <c r="A10" s="4" t="inlineStr">
        <is>
          <t>Less: current portion of capital lease obligations</t>
        </is>
      </c>
      <c r="B10" s="6" t="n">
        <v>-53</v>
      </c>
    </row>
    <row r="11">
      <c r="A11" s="4" t="inlineStr">
        <is>
          <t>Noncurrent portion of capital lease obligations</t>
        </is>
      </c>
      <c r="B11" s="6" t="n">
        <v>27</v>
      </c>
    </row>
    <row r="12">
      <c r="A12" s="4" t="inlineStr">
        <is>
          <t>2021</t>
        </is>
      </c>
      <c r="B12" s="6" t="n">
        <v>2479</v>
      </c>
    </row>
    <row r="13">
      <c r="A13" s="4" t="inlineStr">
        <is>
          <t>2022</t>
        </is>
      </c>
      <c r="B13" s="6" t="n">
        <v>2528</v>
      </c>
    </row>
    <row r="14">
      <c r="A14" s="4" t="inlineStr">
        <is>
          <t>2023</t>
        </is>
      </c>
      <c r="B14" s="6" t="n">
        <v>2579</v>
      </c>
    </row>
    <row r="15">
      <c r="A15" s="4" t="inlineStr">
        <is>
          <t>2024</t>
        </is>
      </c>
      <c r="B15" s="6" t="n">
        <v>2631</v>
      </c>
    </row>
    <row r="16">
      <c r="A16" s="4" t="inlineStr">
        <is>
          <t>2025</t>
        </is>
      </c>
      <c r="B16" s="6" t="n">
        <v>2683</v>
      </c>
    </row>
    <row r="17">
      <c r="A17" s="4" t="inlineStr">
        <is>
          <t>Thereafter</t>
        </is>
      </c>
      <c r="B17" s="6" t="n">
        <v>1812</v>
      </c>
    </row>
    <row r="18">
      <c r="A18" s="4" t="inlineStr">
        <is>
          <t>Total Build-to-Suit Leases</t>
        </is>
      </c>
      <c r="B18" s="6" t="n">
        <v>14712</v>
      </c>
    </row>
    <row r="19">
      <c r="A19" s="3" t="inlineStr">
        <is>
          <t>Operating Leases, aggregate future non cancelable minimum lease payments</t>
        </is>
      </c>
    </row>
    <row r="20">
      <c r="A20" s="4" t="inlineStr">
        <is>
          <t>2021</t>
        </is>
      </c>
      <c r="B20" s="6" t="n">
        <v>10461</v>
      </c>
    </row>
    <row r="21">
      <c r="A21" s="4" t="inlineStr">
        <is>
          <t>2022</t>
        </is>
      </c>
      <c r="B21" s="6" t="n">
        <v>6474</v>
      </c>
    </row>
    <row r="22">
      <c r="A22" s="4" t="inlineStr">
        <is>
          <t>2023</t>
        </is>
      </c>
      <c r="B22" s="6" t="n">
        <v>5236</v>
      </c>
    </row>
    <row r="23">
      <c r="A23" s="4" t="inlineStr">
        <is>
          <t>2024</t>
        </is>
      </c>
      <c r="B23" s="6" t="n">
        <v>4754</v>
      </c>
    </row>
    <row r="24">
      <c r="A24" s="4" t="inlineStr">
        <is>
          <t>2025</t>
        </is>
      </c>
      <c r="B24" s="6" t="n">
        <v>1777</v>
      </c>
    </row>
    <row r="25">
      <c r="A25" s="4" t="inlineStr">
        <is>
          <t>Thereafter</t>
        </is>
      </c>
      <c r="B25" s="6" t="n">
        <v>1154</v>
      </c>
    </row>
    <row r="26">
      <c r="A26" s="4" t="inlineStr">
        <is>
          <t>Total operating Leases pre adoption</t>
        </is>
      </c>
      <c r="B26" s="6" t="n">
        <v>29856</v>
      </c>
      <c r="E26" s="7" t="n">
        <v>32900</v>
      </c>
    </row>
    <row r="27">
      <c r="A27" s="4" t="inlineStr">
        <is>
          <t>Rent expense</t>
        </is>
      </c>
      <c r="B27" s="6" t="n">
        <v>7100</v>
      </c>
      <c r="C27" s="7" t="n">
        <v>9000</v>
      </c>
      <c r="D27" s="7" t="n">
        <v>10300</v>
      </c>
    </row>
    <row r="28">
      <c r="A28" s="4" t="inlineStr">
        <is>
          <t>Letters of credit issued</t>
        </is>
      </c>
      <c r="B28" s="6" t="n">
        <v>1600</v>
      </c>
      <c r="C28" s="6" t="n">
        <v>2200</v>
      </c>
    </row>
    <row r="29">
      <c r="A29" s="4" t="inlineStr">
        <is>
          <t>Letters of credit collateralized by noncurrent restricted cash</t>
        </is>
      </c>
      <c r="B29" s="6" t="n">
        <v>1100</v>
      </c>
      <c r="C29" s="6" t="n">
        <v>1900</v>
      </c>
    </row>
    <row r="30">
      <c r="A30" s="4" t="inlineStr">
        <is>
          <t>Letters of credit collateralized by current restricted cash</t>
        </is>
      </c>
      <c r="B30" s="7" t="n">
        <v>500</v>
      </c>
      <c r="C30" s="7"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Legal Proceedings (Details) - USD ($) $ in Millions</t>
        </is>
      </c>
      <c r="B1" s="2" t="inlineStr">
        <is>
          <t>Dec. 09, 2020</t>
        </is>
      </c>
      <c r="C1" s="2" t="inlineStr">
        <is>
          <t>Oct. 28, 2020</t>
        </is>
      </c>
      <c r="D1" s="2" t="inlineStr">
        <is>
          <t>Dec. 31, 2020</t>
        </is>
      </c>
    </row>
    <row r="2">
      <c r="A2" s="4" t="inlineStr">
        <is>
          <t>Class Action Suit Alleging Federal Securities Law Violations In Connection With IPO [Member]</t>
        </is>
      </c>
    </row>
    <row r="3">
      <c r="A3" s="3" t="inlineStr">
        <is>
          <t>Loss Contingencies [Line Items]</t>
        </is>
      </c>
    </row>
    <row r="4">
      <c r="A4" s="4" t="inlineStr">
        <is>
          <t>Settlement amount</t>
        </is>
      </c>
      <c r="C4" s="5" t="n">
        <v>13.3</v>
      </c>
    </row>
    <row r="5">
      <c r="A5" s="4" t="inlineStr">
        <is>
          <t>Amount not covered by insurance</t>
        </is>
      </c>
      <c r="C5" s="7" t="n">
        <v>1</v>
      </c>
    </row>
    <row r="6">
      <c r="A6" s="4" t="inlineStr">
        <is>
          <t>Settlement, portion covered by insurance</t>
        </is>
      </c>
      <c r="C6" s="4" t="inlineStr">
        <is>
          <t>$12.3</t>
        </is>
      </c>
    </row>
    <row r="7">
      <c r="A7" s="4" t="inlineStr">
        <is>
          <t>Payments to settle litigation cases</t>
        </is>
      </c>
      <c r="D7" s="7" t="n">
        <v>1</v>
      </c>
    </row>
    <row r="8">
      <c r="A8" s="4" t="inlineStr">
        <is>
          <t>Litigation Regarding Employee Matters [Member]</t>
        </is>
      </c>
    </row>
    <row r="9">
      <c r="A9" s="3" t="inlineStr">
        <is>
          <t>Loss Contingencies [Line Items]</t>
        </is>
      </c>
    </row>
    <row r="10">
      <c r="A10" s="4" t="inlineStr">
        <is>
          <t>Payments to settle litigation cases</t>
        </is>
      </c>
      <c r="B10" s="7" t="n">
        <v>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 (loss)</t>
        </is>
      </c>
      <c r="B4" s="7" t="n">
        <v>-46154</v>
      </c>
      <c r="C4" s="7" t="n">
        <v>-61081</v>
      </c>
      <c r="D4" s="7" t="n">
        <v>-122149</v>
      </c>
    </row>
    <row r="5">
      <c r="A5" s="3" t="inlineStr">
        <is>
          <t>Adjustments to reconcile net income (loss) to net cash from (used in) operating activities:</t>
        </is>
      </c>
    </row>
    <row r="6">
      <c r="A6" s="4" t="inlineStr">
        <is>
          <t>Depreciation and amortization of property and equipment</t>
        </is>
      </c>
      <c r="B6" s="6" t="n">
        <v>24503</v>
      </c>
      <c r="C6" s="6" t="n">
        <v>31200</v>
      </c>
      <c r="D6" s="6" t="n">
        <v>34517</v>
      </c>
    </row>
    <row r="7">
      <c r="A7" s="4" t="inlineStr">
        <is>
          <t>Loss (gain) on disposal of property and equipment</t>
        </is>
      </c>
      <c r="B7" s="6" t="n">
        <v>17</v>
      </c>
      <c r="C7" s="6" t="n">
        <v>273</v>
      </c>
      <c r="D7" s="6" t="n">
        <v>1624</v>
      </c>
    </row>
    <row r="8">
      <c r="A8" s="4" t="inlineStr">
        <is>
          <t>Loss (gain) on build-to-suit accounting derecognition</t>
        </is>
      </c>
      <c r="B8" s="6" t="n">
        <v>-4936</v>
      </c>
    </row>
    <row r="9">
      <c r="A9" s="4" t="inlineStr">
        <is>
          <t>Loss on impairment</t>
        </is>
      </c>
      <c r="B9" s="6" t="n">
        <v>7585</v>
      </c>
      <c r="C9" s="6" t="n">
        <v>1261</v>
      </c>
      <c r="D9" s="6" t="n">
        <v>0</v>
      </c>
    </row>
    <row r="10">
      <c r="A10" s="4" t="inlineStr">
        <is>
          <t>Changes in reserves and allowances</t>
        </is>
      </c>
      <c r="B10" s="6" t="n">
        <v>-807</v>
      </c>
      <c r="C10" s="6" t="n">
        <v>-140</v>
      </c>
      <c r="D10" s="6" t="n">
        <v>-1247</v>
      </c>
    </row>
    <row r="11">
      <c r="A11" s="4" t="inlineStr">
        <is>
          <t>Share-based compensation</t>
        </is>
      </c>
      <c r="B11" s="6" t="n">
        <v>8457</v>
      </c>
      <c r="C11" s="6" t="n">
        <v>8970</v>
      </c>
      <c r="D11" s="6" t="n">
        <v>16320</v>
      </c>
    </row>
    <row r="12">
      <c r="A12" s="4" t="inlineStr">
        <is>
          <t>Non-cash interest expense</t>
        </is>
      </c>
      <c r="B12" s="6" t="n">
        <v>1452</v>
      </c>
      <c r="C12" s="6" t="n">
        <v>601</v>
      </c>
      <c r="D12" s="6" t="n">
        <v>1595</v>
      </c>
    </row>
    <row r="13">
      <c r="A13" s="3" t="inlineStr">
        <is>
          <t>Changes in operating assets and liabilities:</t>
        </is>
      </c>
    </row>
    <row r="14">
      <c r="A14" s="4" t="inlineStr">
        <is>
          <t>Accounts receivable</t>
        </is>
      </c>
      <c r="B14" s="6" t="n">
        <v>132</v>
      </c>
      <c r="C14" s="6" t="n">
        <v>324</v>
      </c>
      <c r="D14" s="6" t="n">
        <v>1306</v>
      </c>
    </row>
    <row r="15">
      <c r="A15" s="4" t="inlineStr">
        <is>
          <t>Inventories</t>
        </is>
      </c>
      <c r="B15" s="6" t="n">
        <v>8066</v>
      </c>
      <c r="C15" s="6" t="n">
        <v>8618</v>
      </c>
      <c r="D15" s="6" t="n">
        <v>9786</v>
      </c>
    </row>
    <row r="16">
      <c r="A16" s="4" t="inlineStr">
        <is>
          <t>Prepaid expenses and other current assets</t>
        </is>
      </c>
      <c r="B16" s="6" t="n">
        <v>-14387</v>
      </c>
      <c r="C16" s="6" t="n">
        <v>3005</v>
      </c>
      <c r="D16" s="6" t="n">
        <v>-2688</v>
      </c>
    </row>
    <row r="17">
      <c r="A17" s="4" t="inlineStr">
        <is>
          <t>Accounts payable</t>
        </is>
      </c>
      <c r="B17" s="6" t="n">
        <v>-473</v>
      </c>
      <c r="C17" s="6" t="n">
        <v>1661</v>
      </c>
      <c r="D17" s="6" t="n">
        <v>-6605</v>
      </c>
    </row>
    <row r="18">
      <c r="A18" s="4" t="inlineStr">
        <is>
          <t>Accrued expenses and other current liabilities</t>
        </is>
      </c>
      <c r="B18" s="6" t="n">
        <v>9527</v>
      </c>
      <c r="C18" s="6" t="n">
        <v>-2190</v>
      </c>
      <c r="D18" s="6" t="n">
        <v>-2</v>
      </c>
    </row>
    <row r="19">
      <c r="A19" s="4" t="inlineStr">
        <is>
          <t>Deferred revenue</t>
        </is>
      </c>
      <c r="B19" s="6" t="n">
        <v>149</v>
      </c>
      <c r="C19" s="6" t="n">
        <v>-5912</v>
      </c>
      <c r="D19" s="6" t="n">
        <v>-15274</v>
      </c>
    </row>
    <row r="20">
      <c r="A20" s="4" t="inlineStr">
        <is>
          <t>Other noncurrent assets and liabilities</t>
        </is>
      </c>
      <c r="B20" s="6" t="n">
        <v>1497</v>
      </c>
      <c r="C20" s="6" t="n">
        <v>-3056</v>
      </c>
      <c r="D20" s="6" t="n">
        <v>5917</v>
      </c>
    </row>
    <row r="21">
      <c r="A21" s="4" t="inlineStr">
        <is>
          <t>Net cash from (used in) operating activities</t>
        </is>
      </c>
      <c r="B21" s="6" t="n">
        <v>-5372</v>
      </c>
      <c r="C21" s="6" t="n">
        <v>-16466</v>
      </c>
      <c r="D21" s="6" t="n">
        <v>-76900</v>
      </c>
    </row>
    <row r="22">
      <c r="A22" s="3" t="inlineStr">
        <is>
          <t>CASH FLOWS FROM INVESTING ACTIVITIES:</t>
        </is>
      </c>
    </row>
    <row r="23">
      <c r="A23" s="4" t="inlineStr">
        <is>
          <t>Cash paid for acquisition</t>
        </is>
      </c>
      <c r="D23" s="6" t="n">
        <v>-250</v>
      </c>
    </row>
    <row r="24">
      <c r="A24" s="4" t="inlineStr">
        <is>
          <t>Purchases of property and equipment</t>
        </is>
      </c>
      <c r="B24" s="6" t="n">
        <v>-5997</v>
      </c>
      <c r="C24" s="6" t="n">
        <v>-5220</v>
      </c>
      <c r="D24" s="6" t="n">
        <v>-15022</v>
      </c>
    </row>
    <row r="25">
      <c r="A25" s="4" t="inlineStr">
        <is>
          <t>Proceeds from sale of property and equipment</t>
        </is>
      </c>
      <c r="B25" s="6" t="n">
        <v>220</v>
      </c>
      <c r="C25" s="6" t="n">
        <v>739</v>
      </c>
      <c r="D25" s="6" t="n">
        <v>983</v>
      </c>
    </row>
    <row r="26">
      <c r="A26" s="4" t="inlineStr">
        <is>
          <t>Net cash from (used in) investing activities</t>
        </is>
      </c>
      <c r="B26" s="6" t="n">
        <v>-5777</v>
      </c>
      <c r="C26" s="6" t="n">
        <v>-4481</v>
      </c>
      <c r="D26" s="6" t="n">
        <v>-14289</v>
      </c>
    </row>
    <row r="27">
      <c r="A27" s="3" t="inlineStr">
        <is>
          <t>CASH FLOWS FROM FINANCING ACTIVITIES:</t>
        </is>
      </c>
    </row>
    <row r="28">
      <c r="A28" s="4" t="inlineStr">
        <is>
          <t>Proceeds from issuance of common stock, net of offering costs</t>
        </is>
      </c>
      <c r="B28" s="6" t="n">
        <v>32867</v>
      </c>
    </row>
    <row r="29">
      <c r="A29" s="4" t="inlineStr">
        <is>
          <t>Net proceeds from debt issuances</t>
        </is>
      </c>
      <c r="B29" s="6" t="n">
        <v>34028</v>
      </c>
    </row>
    <row r="30">
      <c r="A30" s="4" t="inlineStr">
        <is>
          <t>Repayments of debt</t>
        </is>
      </c>
      <c r="B30" s="6" t="n">
        <v>-55553</v>
      </c>
      <c r="C30" s="6" t="n">
        <v>-28900</v>
      </c>
      <c r="D30" s="6" t="n">
        <v>-41422</v>
      </c>
    </row>
    <row r="31">
      <c r="A31" s="4" t="inlineStr">
        <is>
          <t>Payments of debt issuance costs</t>
        </is>
      </c>
      <c r="B31" s="6" t="n">
        <v>-1076</v>
      </c>
      <c r="C31" s="6" t="n">
        <v>-812</v>
      </c>
      <c r="D31" s="6" t="n">
        <v>-908</v>
      </c>
    </row>
    <row r="32">
      <c r="A32" s="4" t="inlineStr">
        <is>
          <t>Proceeds from exercise of stock options</t>
        </is>
      </c>
      <c r="B32" s="6" t="n">
        <v>487</v>
      </c>
      <c r="C32" s="6" t="n">
        <v>51</v>
      </c>
      <c r="D32" s="6" t="n">
        <v>215</v>
      </c>
    </row>
    <row r="33">
      <c r="A33" s="4" t="inlineStr">
        <is>
          <t>Principal payments on capital lease obligations, pre adoption</t>
        </is>
      </c>
      <c r="B33" s="6" t="n">
        <v>-205</v>
      </c>
      <c r="C33" s="6" t="n">
        <v>-256</v>
      </c>
      <c r="D33" s="6" t="n">
        <v>-274</v>
      </c>
    </row>
    <row r="34">
      <c r="A34" s="4" t="inlineStr">
        <is>
          <t>Net cash from (used in) financing activities</t>
        </is>
      </c>
      <c r="B34" s="6" t="n">
        <v>10548</v>
      </c>
      <c r="C34" s="6" t="n">
        <v>-29917</v>
      </c>
      <c r="D34" s="6" t="n">
        <v>-42389</v>
      </c>
    </row>
    <row r="35">
      <c r="A35" s="4" t="inlineStr">
        <is>
          <t>NET INCREASE (DECREASE) IN CASH AND CASH EQUIVALENTS AND RESTRICTED CASH</t>
        </is>
      </c>
      <c r="B35" s="6" t="n">
        <v>-601</v>
      </c>
      <c r="C35" s="6" t="n">
        <v>-50864</v>
      </c>
      <c r="D35" s="6" t="n">
        <v>-133578</v>
      </c>
    </row>
    <row r="36">
      <c r="A36" s="4" t="inlineStr">
        <is>
          <t>CASH AND CASH EQUIVALENTS AND RESTRICTED CASH - Beginning of period</t>
        </is>
      </c>
      <c r="B36" s="6" t="n">
        <v>46443</v>
      </c>
      <c r="C36" s="6" t="n">
        <v>97307</v>
      </c>
      <c r="D36" s="6" t="n">
        <v>230885</v>
      </c>
    </row>
    <row r="37">
      <c r="A37" s="4" t="inlineStr">
        <is>
          <t>CASH AND CASH EQUIVALENTS AND RESTRICTED CASH - End of period</t>
        </is>
      </c>
      <c r="B37" s="6" t="n">
        <v>45842</v>
      </c>
      <c r="C37" s="6" t="n">
        <v>46443</v>
      </c>
      <c r="D37" s="6" t="n">
        <v>97307</v>
      </c>
    </row>
    <row r="38">
      <c r="A38" s="3" t="inlineStr">
        <is>
          <t>SUPPLEMENTAL DISCLOSURES OF CASH FLOW INFORMATION:</t>
        </is>
      </c>
    </row>
    <row r="39">
      <c r="A39" s="4" t="inlineStr">
        <is>
          <t>Cash paid for income taxes, net of refunds</t>
        </is>
      </c>
      <c r="B39" s="6" t="n">
        <v>60</v>
      </c>
      <c r="C39" s="6" t="n">
        <v>60</v>
      </c>
      <c r="D39" s="6" t="n">
        <v>110</v>
      </c>
    </row>
    <row r="40">
      <c r="A40" s="4" t="inlineStr">
        <is>
          <t>Cash paid for interest</t>
        </is>
      </c>
      <c r="B40" s="6" t="n">
        <v>6259</v>
      </c>
      <c r="C40" s="6" t="n">
        <v>9951</v>
      </c>
      <c r="D40" s="6" t="n">
        <v>8317</v>
      </c>
    </row>
    <row r="41">
      <c r="A41" s="3" t="inlineStr">
        <is>
          <t>SUPPLEMENTAL DISCLOSURES OF NON-CASH INVESTING AND FINANCING INFORMATION:</t>
        </is>
      </c>
    </row>
    <row r="42">
      <c r="A42" s="4" t="inlineStr">
        <is>
          <t>Acquisition (disposal) of property and equipment financed under capital lease</t>
        </is>
      </c>
      <c r="B42" s="6" t="n">
        <v>-565</v>
      </c>
      <c r="D42" s="6" t="n">
        <v>184</v>
      </c>
    </row>
    <row r="43">
      <c r="A43" s="4" t="inlineStr">
        <is>
          <t>Non-cash additions to property and equipment</t>
        </is>
      </c>
      <c r="B43" s="6" t="n">
        <v>338</v>
      </c>
      <c r="C43" s="6" t="n">
        <v>415</v>
      </c>
      <c r="D43" s="6" t="n">
        <v>1065</v>
      </c>
    </row>
    <row r="44">
      <c r="A44" s="4" t="inlineStr">
        <is>
          <t>Purchases of property and equipment in Accounts payable and Accrued expenses and other current liabilities</t>
        </is>
      </c>
      <c r="B44" s="7" t="n">
        <v>512</v>
      </c>
      <c r="C44" s="7" t="n">
        <v>320</v>
      </c>
      <c r="D44" s="7" t="n">
        <v>58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22" customWidth="1" min="3" max="3"/>
    <col width="14" customWidth="1" min="4" max="4"/>
  </cols>
  <sheetData>
    <row r="1">
      <c r="A1" s="1" t="inlineStr">
        <is>
          <t>Common Stock (Details)</t>
        </is>
      </c>
      <c r="B1" s="2" t="inlineStr">
        <is>
          <t>Jun. 14, 2019</t>
        </is>
      </c>
      <c r="C1" s="2" t="inlineStr">
        <is>
          <t>Dec. 31, 2016Voteitem</t>
        </is>
      </c>
      <c r="D1" s="2" t="inlineStr">
        <is>
          <t>Dec. 31, 2019</t>
        </is>
      </c>
    </row>
    <row r="2">
      <c r="A2" s="3" t="inlineStr">
        <is>
          <t>Class of Stock [Line Items]</t>
        </is>
      </c>
    </row>
    <row r="3">
      <c r="A3" s="4" t="inlineStr">
        <is>
          <t>Number of classes of voting common stock</t>
        </is>
      </c>
      <c r="C3" s="6" t="n">
        <v>2</v>
      </c>
    </row>
    <row r="4">
      <c r="A4" s="4" t="inlineStr">
        <is>
          <t>Number of classes of non-voting common stock</t>
        </is>
      </c>
      <c r="C4" s="6" t="n">
        <v>1</v>
      </c>
    </row>
    <row r="5">
      <c r="A5" s="4" t="inlineStr">
        <is>
          <t>Votes per share of outstanding shares of common stock before reclassification</t>
        </is>
      </c>
      <c r="C5" s="6" t="n">
        <v>1</v>
      </c>
    </row>
    <row r="6">
      <c r="A6" s="4" t="inlineStr">
        <is>
          <t>Reverse stock split, ratio of shares surrendered to shares received</t>
        </is>
      </c>
      <c r="B6" s="6" t="n">
        <v>15</v>
      </c>
      <c r="D6" s="6" t="n">
        <v>15</v>
      </c>
    </row>
    <row r="7">
      <c r="A7" s="4" t="inlineStr">
        <is>
          <t>Class A</t>
        </is>
      </c>
    </row>
    <row r="8">
      <c r="A8" s="3" t="inlineStr">
        <is>
          <t>Class of Stock [Line Items]</t>
        </is>
      </c>
    </row>
    <row r="9">
      <c r="A9" s="4" t="inlineStr">
        <is>
          <t>Number of votes per share | Vote</t>
        </is>
      </c>
      <c r="C9" s="6" t="n">
        <v>1</v>
      </c>
    </row>
    <row r="10">
      <c r="A10" s="4" t="inlineStr">
        <is>
          <t>Number of shares of Class A common stock will be automatically converted by each outstanding share of Class B common stock</t>
        </is>
      </c>
      <c r="C10" s="6" t="n">
        <v>1</v>
      </c>
    </row>
    <row r="11">
      <c r="A11" s="4" t="inlineStr">
        <is>
          <t>Class B</t>
        </is>
      </c>
    </row>
    <row r="12">
      <c r="A12" s="3" t="inlineStr">
        <is>
          <t>Class of Stock [Line Items]</t>
        </is>
      </c>
    </row>
    <row r="13">
      <c r="A13" s="4" t="inlineStr">
        <is>
          <t>Number of votes per share | Vote</t>
        </is>
      </c>
      <c r="C13" s="6" t="n">
        <v>1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mmon Stock - Acquisition (Details) - shares</t>
        </is>
      </c>
      <c r="B1" s="2" t="inlineStr">
        <is>
          <t>Aug. 10, 2020</t>
        </is>
      </c>
      <c r="C1" s="2" t="inlineStr">
        <is>
          <t>Jun. 30, 2018</t>
        </is>
      </c>
    </row>
    <row r="2">
      <c r="A2" s="3" t="inlineStr">
        <is>
          <t>Class of Stock [Line Items]</t>
        </is>
      </c>
    </row>
    <row r="3">
      <c r="A3" s="4" t="inlineStr">
        <is>
          <t>Issuance of stock (in shares)</t>
        </is>
      </c>
      <c r="B3" s="6" t="n">
        <v>4000000</v>
      </c>
    </row>
    <row r="4">
      <c r="A4" s="4" t="inlineStr">
        <is>
          <t>Class A | BN Ranch, LLC</t>
        </is>
      </c>
    </row>
    <row r="5">
      <c r="A5" s="3" t="inlineStr">
        <is>
          <t>Class of Stock [Line Items]</t>
        </is>
      </c>
    </row>
    <row r="6">
      <c r="A6" s="4" t="inlineStr">
        <is>
          <t>Issuance of stock (in shares)</t>
        </is>
      </c>
      <c r="C6" s="6" t="n">
        <v>68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xpense and Assumptions (Details) - USD ($)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Share-based compensation recognized</t>
        </is>
      </c>
      <c r="B4" s="7" t="n">
        <v>8457</v>
      </c>
      <c r="C4" s="7" t="n">
        <v>8970</v>
      </c>
      <c r="D4" s="7" t="n">
        <v>16320</v>
      </c>
    </row>
    <row r="5">
      <c r="A5" s="3" t="inlineStr">
        <is>
          <t>Assumptions:</t>
        </is>
      </c>
    </row>
    <row r="6">
      <c r="A6" s="4" t="inlineStr">
        <is>
          <t>Dividend rate</t>
        </is>
      </c>
      <c r="B6" s="4" t="inlineStr">
        <is>
          <t>0.00%</t>
        </is>
      </c>
    </row>
    <row r="7">
      <c r="A7" s="4" t="inlineStr">
        <is>
          <t>Options granted</t>
        </is>
      </c>
      <c r="B7" s="6" t="n">
        <v>0</v>
      </c>
      <c r="C7" s="6" t="n">
        <v>0</v>
      </c>
    </row>
    <row r="8">
      <c r="A8" s="4" t="inlineStr">
        <is>
          <t>Product, technology, general and administrative</t>
        </is>
      </c>
    </row>
    <row r="9">
      <c r="A9" s="3" t="inlineStr">
        <is>
          <t>Share-based Compensation Arrangement by Share-based Payment Award [Line Items]</t>
        </is>
      </c>
    </row>
    <row r="10">
      <c r="A10" s="4" t="inlineStr">
        <is>
          <t>Share-based compensation recognized</t>
        </is>
      </c>
      <c r="B10" s="7" t="n">
        <v>8359</v>
      </c>
      <c r="C10" s="7" t="n">
        <v>8777</v>
      </c>
      <c r="D10" s="6" t="n">
        <v>15212</v>
      </c>
    </row>
    <row r="11">
      <c r="A11" s="4" t="inlineStr">
        <is>
          <t>Cost of goods sold</t>
        </is>
      </c>
    </row>
    <row r="12">
      <c r="A12" s="3" t="inlineStr">
        <is>
          <t>Share-based Compensation Arrangement by Share-based Payment Award [Line Items]</t>
        </is>
      </c>
    </row>
    <row r="13">
      <c r="A13" s="4" t="inlineStr">
        <is>
          <t>Share-based compensation recognized</t>
        </is>
      </c>
      <c r="B13" s="7" t="n">
        <v>98</v>
      </c>
      <c r="C13" s="7" t="n">
        <v>193</v>
      </c>
      <c r="D13" s="7" t="n">
        <v>1108</v>
      </c>
    </row>
    <row r="14">
      <c r="A14" s="4" t="inlineStr">
        <is>
          <t>Maximum</t>
        </is>
      </c>
    </row>
    <row r="15">
      <c r="A15" s="3" t="inlineStr">
        <is>
          <t>Assumptions:</t>
        </is>
      </c>
    </row>
    <row r="16">
      <c r="A16" s="4" t="inlineStr">
        <is>
          <t>Expected term (in years)</t>
        </is>
      </c>
      <c r="D16" s="4" t="inlineStr">
        <is>
          <t>6 years</t>
        </is>
      </c>
    </row>
    <row r="17">
      <c r="A17" s="4" t="inlineStr">
        <is>
          <t>Risk-free interest rate</t>
        </is>
      </c>
      <c r="D17" s="4" t="inlineStr">
        <is>
          <t>2.71%</t>
        </is>
      </c>
    </row>
    <row r="18">
      <c r="A18" s="4" t="inlineStr">
        <is>
          <t>Expected volatility rate</t>
        </is>
      </c>
      <c r="D18" s="4" t="inlineStr">
        <is>
          <t>51.34%</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hare-based Compensation - Performance Stock Awards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Options granted</t>
        </is>
      </c>
      <c r="B4" s="6" t="n">
        <v>0</v>
      </c>
      <c r="C4" s="6" t="n">
        <v>0</v>
      </c>
    </row>
    <row r="5">
      <c r="A5" s="4" t="inlineStr">
        <is>
          <t>Performance stock units</t>
        </is>
      </c>
    </row>
    <row r="6">
      <c r="A6" s="3" t="inlineStr">
        <is>
          <t>Share-based Compensation Arrangement by Share-based Payment Award [Line Items]</t>
        </is>
      </c>
    </row>
    <row r="7">
      <c r="A7" s="4" t="inlineStr">
        <is>
          <t>Units granted</t>
        </is>
      </c>
      <c r="C7" s="6" t="n">
        <v>54740</v>
      </c>
    </row>
    <row r="8">
      <c r="A8" s="4" t="inlineStr">
        <is>
          <t>Stock Price Target Options</t>
        </is>
      </c>
    </row>
    <row r="9">
      <c r="A9" s="3" t="inlineStr">
        <is>
          <t>Share-based Compensation Arrangement by Share-based Payment Award [Line Items]</t>
        </is>
      </c>
    </row>
    <row r="10">
      <c r="A10" s="4" t="inlineStr">
        <is>
          <t>Options granted</t>
        </is>
      </c>
      <c r="D10" s="6" t="n">
        <v>156125</v>
      </c>
    </row>
    <row r="11">
      <c r="A11" s="4" t="inlineStr">
        <is>
          <t>Exercise price (in dollars per share)</t>
        </is>
      </c>
      <c r="D11" s="9" t="n">
        <v>44.5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 width="14" customWidth="1" min="5" max="5"/>
    <col width="14" customWidth="1" min="6" max="6"/>
  </cols>
  <sheetData>
    <row r="1">
      <c r="A1" s="1" t="inlineStr">
        <is>
          <t>Share-based Compensation - Equity Incentive Plan (Details) - shares</t>
        </is>
      </c>
      <c r="B1" s="2" t="inlineStr">
        <is>
          <t>1 Months Ended</t>
        </is>
      </c>
      <c r="C1" s="2" t="inlineStr">
        <is>
          <t>12 Months Ended</t>
        </is>
      </c>
    </row>
    <row r="2">
      <c r="B2" s="2" t="inlineStr">
        <is>
          <t>Aug. 31, 2016</t>
        </is>
      </c>
      <c r="C2" s="2" t="inlineStr">
        <is>
          <t>Dec. 31, 2020</t>
        </is>
      </c>
      <c r="D2" s="2" t="inlineStr">
        <is>
          <t>Dec. 31, 2019</t>
        </is>
      </c>
      <c r="E2" s="2" t="inlineStr">
        <is>
          <t>Dec. 31, 2018</t>
        </is>
      </c>
      <c r="F2" s="2" t="inlineStr">
        <is>
          <t>Jul. 05, 2017</t>
        </is>
      </c>
    </row>
    <row r="3">
      <c r="A3" s="4" t="inlineStr">
        <is>
          <t>2012 Equity Incentive Plan</t>
        </is>
      </c>
    </row>
    <row r="4">
      <c r="A4" s="3" t="inlineStr">
        <is>
          <t>Share-based Compensation Arrangement by Share-based Payment Award [Line Items]</t>
        </is>
      </c>
    </row>
    <row r="5">
      <c r="A5" s="4" t="inlineStr">
        <is>
          <t>Exercise period</t>
        </is>
      </c>
      <c r="C5" s="4" t="inlineStr">
        <is>
          <t>10 years</t>
        </is>
      </c>
    </row>
    <row r="6">
      <c r="A6" s="4" t="inlineStr">
        <is>
          <t>Vesting period</t>
        </is>
      </c>
      <c r="C6" s="4" t="inlineStr">
        <is>
          <t>4 years</t>
        </is>
      </c>
    </row>
    <row r="7">
      <c r="A7" s="4" t="inlineStr">
        <is>
          <t>Increase in shares</t>
        </is>
      </c>
      <c r="B7" s="6" t="n">
        <v>280000</v>
      </c>
    </row>
    <row r="8">
      <c r="A8" s="4" t="inlineStr">
        <is>
          <t>2012 Equity Incentive Plan | Minimum</t>
        </is>
      </c>
    </row>
    <row r="9">
      <c r="A9" s="3" t="inlineStr">
        <is>
          <t>Share-based Compensation Arrangement by Share-based Payment Award [Line Items]</t>
        </is>
      </c>
    </row>
    <row r="10">
      <c r="A10" s="4" t="inlineStr">
        <is>
          <t>Percentage of fair market value at date of grant</t>
        </is>
      </c>
      <c r="C10" s="4" t="inlineStr">
        <is>
          <t>100.00%</t>
        </is>
      </c>
    </row>
    <row r="11">
      <c r="A11" s="4" t="inlineStr">
        <is>
          <t>2012 Equity Incentive Plan | Ten Percent Stockholder [Member]</t>
        </is>
      </c>
    </row>
    <row r="12">
      <c r="A12" s="3" t="inlineStr">
        <is>
          <t>Share-based Compensation Arrangement by Share-based Payment Award [Line Items]</t>
        </is>
      </c>
    </row>
    <row r="13">
      <c r="A13" s="4" t="inlineStr">
        <is>
          <t>Percentage of total combined voting power of common stock</t>
        </is>
      </c>
      <c r="C13" s="4" t="inlineStr">
        <is>
          <t>10.00%</t>
        </is>
      </c>
    </row>
    <row r="14">
      <c r="A14" s="4" t="inlineStr">
        <is>
          <t>Exercise period</t>
        </is>
      </c>
      <c r="C14" s="4" t="inlineStr">
        <is>
          <t>5 years</t>
        </is>
      </c>
    </row>
    <row r="15">
      <c r="A15" s="4" t="inlineStr">
        <is>
          <t>2012 Equity Incentive Plan | Ten Percent Stockholder [Member] | Minimum</t>
        </is>
      </c>
    </row>
    <row r="16">
      <c r="A16" s="3" t="inlineStr">
        <is>
          <t>Share-based Compensation Arrangement by Share-based Payment Award [Line Items]</t>
        </is>
      </c>
    </row>
    <row r="17">
      <c r="A17" s="4" t="inlineStr">
        <is>
          <t>Percentage of fair market value at date of grant</t>
        </is>
      </c>
      <c r="C17" s="4" t="inlineStr">
        <is>
          <t>110.00%</t>
        </is>
      </c>
    </row>
    <row r="18">
      <c r="A18" s="4" t="inlineStr">
        <is>
          <t>2017 Equity Incentive Plan</t>
        </is>
      </c>
    </row>
    <row r="19">
      <c r="A19" s="3" t="inlineStr">
        <is>
          <t>Share-based Compensation Arrangement by Share-based Payment Award [Line Items]</t>
        </is>
      </c>
    </row>
    <row r="20">
      <c r="A20" s="4" t="inlineStr">
        <is>
          <t>Exercise period</t>
        </is>
      </c>
      <c r="C20" s="4" t="inlineStr">
        <is>
          <t>10 years</t>
        </is>
      </c>
    </row>
    <row r="21">
      <c r="A21" s="4" t="inlineStr">
        <is>
          <t>Vesting period</t>
        </is>
      </c>
      <c r="C21" s="4" t="inlineStr">
        <is>
          <t>4 years</t>
        </is>
      </c>
    </row>
    <row r="22">
      <c r="A22" s="4" t="inlineStr">
        <is>
          <t>Shares reserved</t>
        </is>
      </c>
      <c r="F22" s="6" t="n">
        <v>3177114</v>
      </c>
    </row>
    <row r="23">
      <c r="A23" s="4" t="inlineStr">
        <is>
          <t>Shares available for issuance</t>
        </is>
      </c>
      <c r="C23" s="6" t="n">
        <v>1369567</v>
      </c>
      <c r="D23" s="6" t="n">
        <v>1305944</v>
      </c>
      <c r="E23" s="6" t="n">
        <v>1820882</v>
      </c>
    </row>
    <row r="24">
      <c r="A24" s="4" t="inlineStr">
        <is>
          <t>Annual increase, shares issuable</t>
        </is>
      </c>
      <c r="C24" s="6" t="n">
        <v>666667</v>
      </c>
    </row>
    <row r="25">
      <c r="A25" s="4" t="inlineStr">
        <is>
          <t>Annual increase, percentage of shares outstanding</t>
        </is>
      </c>
      <c r="C25" s="4" t="inlineStr">
        <is>
          <t>5.00%</t>
        </is>
      </c>
    </row>
    <row r="26">
      <c r="A26" s="4" t="inlineStr">
        <is>
          <t>2017 Equity Incentive Plan | Minimum</t>
        </is>
      </c>
    </row>
    <row r="27">
      <c r="A27" s="3" t="inlineStr">
        <is>
          <t>Share-based Compensation Arrangement by Share-based Payment Award [Line Items]</t>
        </is>
      </c>
    </row>
    <row r="28">
      <c r="A28" s="4" t="inlineStr">
        <is>
          <t>Percentage of fair market value at date of grant</t>
        </is>
      </c>
      <c r="C28" s="4" t="inlineStr">
        <is>
          <t>100.00%</t>
        </is>
      </c>
    </row>
    <row r="29">
      <c r="A29" s="4" t="inlineStr">
        <is>
          <t>2017 Equity Incentive Plan | Ten Percent Stockholder [Member]</t>
        </is>
      </c>
    </row>
    <row r="30">
      <c r="A30" s="3" t="inlineStr">
        <is>
          <t>Share-based Compensation Arrangement by Share-based Payment Award [Line Items]</t>
        </is>
      </c>
    </row>
    <row r="31">
      <c r="A31" s="4" t="inlineStr">
        <is>
          <t>Percentage of total combined voting power of common stock</t>
        </is>
      </c>
      <c r="C31" s="4" t="inlineStr">
        <is>
          <t>10.00%</t>
        </is>
      </c>
    </row>
    <row r="32">
      <c r="A32" s="4" t="inlineStr">
        <is>
          <t>Exercise period</t>
        </is>
      </c>
      <c r="C32" s="4" t="inlineStr">
        <is>
          <t>5 years</t>
        </is>
      </c>
    </row>
    <row r="33">
      <c r="A33" s="4" t="inlineStr">
        <is>
          <t>2017 Equity Incentive Plan | Ten Percent Stockholder [Member] | Minimum</t>
        </is>
      </c>
    </row>
    <row r="34">
      <c r="A34" s="3" t="inlineStr">
        <is>
          <t>Share-based Compensation Arrangement by Share-based Payment Award [Line Items]</t>
        </is>
      </c>
    </row>
    <row r="35">
      <c r="A35" s="4" t="inlineStr">
        <is>
          <t>Percentage of fair market value at date of grant</t>
        </is>
      </c>
      <c r="C35" s="4" t="inlineStr">
        <is>
          <t>110.0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hare-based Compensation - Restricted Stock Units (Details) - Restricted stock units - USD ($) $ / shares in Units, $ in Millions</t>
        </is>
      </c>
      <c r="B1" s="2" t="inlineStr">
        <is>
          <t>12 Months Ended</t>
        </is>
      </c>
    </row>
    <row r="2">
      <c r="B2" s="2" t="inlineStr">
        <is>
          <t>Dec. 31, 2020</t>
        </is>
      </c>
      <c r="C2" s="2" t="inlineStr">
        <is>
          <t>Dec. 31, 2019</t>
        </is>
      </c>
      <c r="D2" s="2" t="inlineStr">
        <is>
          <t>Dec. 31, 2018</t>
        </is>
      </c>
    </row>
    <row r="3">
      <c r="A3" s="3" t="inlineStr">
        <is>
          <t>Nonvested instruments</t>
        </is>
      </c>
    </row>
    <row r="4">
      <c r="A4" s="4" t="inlineStr">
        <is>
          <t>Unvested at the beginning of year (in shares)</t>
        </is>
      </c>
      <c r="B4" s="6" t="n">
        <v>1609913</v>
      </c>
    </row>
    <row r="5">
      <c r="A5" s="4" t="inlineStr">
        <is>
          <t>Units granted</t>
        </is>
      </c>
      <c r="B5" s="6" t="n">
        <v>1111745</v>
      </c>
    </row>
    <row r="6">
      <c r="A6" s="4" t="inlineStr">
        <is>
          <t>Vested (in shares)</t>
        </is>
      </c>
      <c r="B6" s="6" t="n">
        <v>-569272</v>
      </c>
      <c r="C6" s="6" t="n">
        <v>-291885</v>
      </c>
      <c r="D6" s="6" t="n">
        <v>-173408</v>
      </c>
    </row>
    <row r="7">
      <c r="A7" s="4" t="inlineStr">
        <is>
          <t>Forfeited/canceled (in shares)</t>
        </is>
      </c>
      <c r="B7" s="6" t="n">
        <v>-458187</v>
      </c>
    </row>
    <row r="8">
      <c r="A8" s="4" t="inlineStr">
        <is>
          <t>Unvested at the end of year (in shares)</t>
        </is>
      </c>
      <c r="B8" s="6" t="n">
        <v>1694199</v>
      </c>
      <c r="C8" s="6" t="n">
        <v>1609913</v>
      </c>
    </row>
    <row r="9">
      <c r="A9" s="3" t="inlineStr">
        <is>
          <t>Nonvested Instruments, Weighted-Average Grant Date Fair Value</t>
        </is>
      </c>
    </row>
    <row r="10">
      <c r="A10" s="4" t="inlineStr">
        <is>
          <t>Unvested at the beginning of year (in dollars per share)</t>
        </is>
      </c>
      <c r="B10" s="9" t="n">
        <v>15.37</v>
      </c>
    </row>
    <row r="11">
      <c r="A11" s="4" t="inlineStr">
        <is>
          <t>Granted (in dollars per share)</t>
        </is>
      </c>
      <c r="B11" s="10" t="n">
        <v>6.17</v>
      </c>
    </row>
    <row r="12">
      <c r="A12" s="4" t="inlineStr">
        <is>
          <t>Vested (in dollars per share)</t>
        </is>
      </c>
      <c r="B12" s="10" t="n">
        <v>15.16</v>
      </c>
    </row>
    <row r="13">
      <c r="A13" s="4" t="inlineStr">
        <is>
          <t>Forfeited/canceled (in dollars per share)</t>
        </is>
      </c>
      <c r="B13" s="10" t="n">
        <v>14.46</v>
      </c>
    </row>
    <row r="14">
      <c r="A14" s="4" t="inlineStr">
        <is>
          <t>Unvested at the end of year (in dollars per share)</t>
        </is>
      </c>
      <c r="B14" s="9" t="n">
        <v>9.65</v>
      </c>
      <c r="C14" s="9" t="n">
        <v>15.37</v>
      </c>
    </row>
    <row r="15">
      <c r="A15" s="4" t="inlineStr">
        <is>
          <t>Vesting period</t>
        </is>
      </c>
      <c r="B15" s="4" t="inlineStr">
        <is>
          <t>4 years</t>
        </is>
      </c>
    </row>
    <row r="16">
      <c r="A16" s="4" t="inlineStr">
        <is>
          <t>Unrecognized share-based compensation, other than options</t>
        </is>
      </c>
      <c r="B16" s="5" t="n">
        <v>16.2</v>
      </c>
      <c r="C16" s="5" t="n">
        <v>22.5</v>
      </c>
    </row>
    <row r="17">
      <c r="A17" s="4" t="inlineStr">
        <is>
          <t>Period of recognition of costs</t>
        </is>
      </c>
      <c r="B17" s="4" t="inlineStr">
        <is>
          <t>2 years 9 months 14 days</t>
        </is>
      </c>
      <c r="C17" s="4" t="inlineStr">
        <is>
          <t>3 years 3 months 7 day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8" customWidth="1" min="2" max="2"/>
    <col width="37" customWidth="1" min="3" max="3"/>
    <col width="37" customWidth="1" min="4" max="4"/>
    <col width="31" customWidth="1" min="5" max="5"/>
  </cols>
  <sheetData>
    <row r="1">
      <c r="A1" s="1" t="inlineStr">
        <is>
          <t>Share-based Compensation - Stock Options and Award Modifications (Details) $ / shares in Units, $ in Thousands</t>
        </is>
      </c>
      <c r="B1" s="2" t="inlineStr">
        <is>
          <t>1 Months Ended</t>
        </is>
      </c>
      <c r="C1" s="2" t="inlineStr">
        <is>
          <t>12 Months Ended</t>
        </is>
      </c>
    </row>
    <row r="2">
      <c r="B2" s="2" t="inlineStr">
        <is>
          <t>Apr. 30, 2019item</t>
        </is>
      </c>
      <c r="C2" s="2" t="inlineStr">
        <is>
          <t>Dec. 31, 2020USD ($)$ / sharesshares</t>
        </is>
      </c>
      <c r="D2" s="2" t="inlineStr">
        <is>
          <t>Dec. 31, 2019USD ($)$ / sharesshares</t>
        </is>
      </c>
      <c r="E2" s="2" t="inlineStr">
        <is>
          <t>Dec. 31, 2018USD ($)$ / shares</t>
        </is>
      </c>
    </row>
    <row r="3">
      <c r="A3" s="3" t="inlineStr">
        <is>
          <t>Number of Options</t>
        </is>
      </c>
    </row>
    <row r="4">
      <c r="A4" s="4" t="inlineStr">
        <is>
          <t>Outstanding at the beginning of year (in shares) | shares</t>
        </is>
      </c>
      <c r="C4" s="6" t="n">
        <v>214359</v>
      </c>
    </row>
    <row r="5">
      <c r="A5" s="4" t="inlineStr">
        <is>
          <t>Granted (in shares) | shares</t>
        </is>
      </c>
      <c r="C5" s="6" t="n">
        <v>0</v>
      </c>
      <c r="D5" s="6" t="n">
        <v>0</v>
      </c>
    </row>
    <row r="6">
      <c r="A6" s="4" t="inlineStr">
        <is>
          <t>Exercised (in shares) | shares</t>
        </is>
      </c>
      <c r="C6" s="6" t="n">
        <v>-25999</v>
      </c>
    </row>
    <row r="7">
      <c r="A7" s="4" t="inlineStr">
        <is>
          <t>Forfeited / canceled | shares</t>
        </is>
      </c>
      <c r="C7" s="6" t="n">
        <v>-128424</v>
      </c>
    </row>
    <row r="8">
      <c r="A8" s="4" t="inlineStr">
        <is>
          <t>Outstanding at the end of year (in shares) | shares</t>
        </is>
      </c>
      <c r="C8" s="6" t="n">
        <v>59936</v>
      </c>
      <c r="D8" s="6" t="n">
        <v>214359</v>
      </c>
    </row>
    <row r="9">
      <c r="A9" s="4" t="inlineStr">
        <is>
          <t>Excercisable (in shares) | shares</t>
        </is>
      </c>
      <c r="C9" s="6" t="n">
        <v>59132</v>
      </c>
    </row>
    <row r="10">
      <c r="A10" s="3" t="inlineStr">
        <is>
          <t>Options, Weighted-Average Exercise Price</t>
        </is>
      </c>
    </row>
    <row r="11">
      <c r="A11" s="4" t="inlineStr">
        <is>
          <t>Outstanding at the beginning of year (in dollars per share) | $ / shares</t>
        </is>
      </c>
      <c r="C11" s="9" t="n">
        <v>68.06</v>
      </c>
    </row>
    <row r="12">
      <c r="A12" s="4" t="inlineStr">
        <is>
          <t>Exercised (in dollars per share) | $ / shares</t>
        </is>
      </c>
      <c r="C12" s="10" t="n">
        <v>18.75</v>
      </c>
    </row>
    <row r="13">
      <c r="A13" s="4" t="inlineStr">
        <is>
          <t>Forfeited / canceled (in dollars per share) | $ / shares</t>
        </is>
      </c>
      <c r="C13" s="10" t="n">
        <v>62.65</v>
      </c>
    </row>
    <row r="14">
      <c r="A14" s="4" t="inlineStr">
        <is>
          <t>Outstanding at the end of year (in dollars per share) | $ / shares</t>
        </is>
      </c>
      <c r="C14" s="10" t="n">
        <v>100.96</v>
      </c>
      <c r="D14" s="9" t="n">
        <v>68.06</v>
      </c>
    </row>
    <row r="15">
      <c r="A15" s="4" t="inlineStr">
        <is>
          <t>Exercisable (in dollars per share) | $ / shares</t>
        </is>
      </c>
      <c r="C15" s="9" t="n">
        <v>100.15</v>
      </c>
    </row>
    <row r="16">
      <c r="A16" s="3" t="inlineStr">
        <is>
          <t>Options, Additional Disclosures</t>
        </is>
      </c>
    </row>
    <row r="17">
      <c r="A17" s="4" t="inlineStr">
        <is>
          <t>Contractual term, Outstanding (in years)</t>
        </is>
      </c>
      <c r="C17" s="4" t="inlineStr">
        <is>
          <t>4 years 5 months 4 days</t>
        </is>
      </c>
      <c r="D17" s="4" t="inlineStr">
        <is>
          <t>2 years 8 months 23 days</t>
        </is>
      </c>
    </row>
    <row r="18">
      <c r="A18" s="4" t="inlineStr">
        <is>
          <t>Contractual term, Exercisable (in years)</t>
        </is>
      </c>
      <c r="C18" s="4" t="inlineStr">
        <is>
          <t>4 years 4 months 28 days</t>
        </is>
      </c>
    </row>
    <row r="19">
      <c r="A19" s="3" t="inlineStr">
        <is>
          <t>Options, Aggregate Intrinsic Value</t>
        </is>
      </c>
    </row>
    <row r="20">
      <c r="A20" s="4" t="inlineStr">
        <is>
          <t>Intrinsic value, Outstanding | $</t>
        </is>
      </c>
      <c r="D20" s="7" t="n">
        <v>6</v>
      </c>
    </row>
    <row r="21">
      <c r="A21" s="3" t="inlineStr">
        <is>
          <t>Options, Weighted-Average Grant Date Fair Value</t>
        </is>
      </c>
    </row>
    <row r="22">
      <c r="A22" s="4" t="inlineStr">
        <is>
          <t>Granted, Weighted-average grant date fair value (in dollars per share) | $ / shares</t>
        </is>
      </c>
      <c r="C22" s="7" t="n">
        <v>0</v>
      </c>
      <c r="D22" s="7" t="n">
        <v>0</v>
      </c>
      <c r="E22" s="9" t="n">
        <v>14.7</v>
      </c>
    </row>
    <row r="23">
      <c r="A23" s="4" t="inlineStr">
        <is>
          <t>Intrinsic value, Exercised | $</t>
        </is>
      </c>
      <c r="C23" s="7" t="n">
        <v>0</v>
      </c>
      <c r="D23" s="7" t="n">
        <v>500</v>
      </c>
      <c r="E23" s="7" t="n">
        <v>700</v>
      </c>
    </row>
    <row r="24">
      <c r="A24" s="4" t="inlineStr">
        <is>
          <t>Vested, Total grant date fair value | $</t>
        </is>
      </c>
      <c r="C24" s="6" t="n">
        <v>1000</v>
      </c>
      <c r="D24" s="6" t="n">
        <v>4000</v>
      </c>
      <c r="E24" s="6" t="n">
        <v>6400</v>
      </c>
    </row>
    <row r="25">
      <c r="A25" s="4" t="inlineStr">
        <is>
          <t>Proceeds from exercise of stock options, gross | $</t>
        </is>
      </c>
      <c r="C25" s="6" t="n">
        <v>500</v>
      </c>
      <c r="D25" s="6" t="n">
        <v>100</v>
      </c>
      <c r="E25" s="6" t="n">
        <v>300</v>
      </c>
    </row>
    <row r="26">
      <c r="A26" s="4" t="inlineStr">
        <is>
          <t>Tax benefit realized from stock options exercised during the period | $</t>
        </is>
      </c>
      <c r="C26" s="6" t="n">
        <v>0</v>
      </c>
      <c r="D26" s="6" t="n">
        <v>0</v>
      </c>
      <c r="E26" s="7" t="n">
        <v>0</v>
      </c>
    </row>
    <row r="27">
      <c r="A27" s="4" t="inlineStr">
        <is>
          <t>Unrecognized share-based compensation related to unvested options | $</t>
        </is>
      </c>
      <c r="C27" s="7" t="n">
        <v>0</v>
      </c>
      <c r="D27" s="7" t="n">
        <v>1000</v>
      </c>
    </row>
    <row r="28">
      <c r="A28" s="4" t="inlineStr">
        <is>
          <t>Number of participants affected | item</t>
        </is>
      </c>
      <c r="B28" s="6" t="n">
        <v>2</v>
      </c>
    </row>
    <row r="29">
      <c r="A29" s="4" t="inlineStr">
        <is>
          <t>Stock options</t>
        </is>
      </c>
    </row>
    <row r="30">
      <c r="A30" s="3" t="inlineStr">
        <is>
          <t>Options, Weighted-Average Grant Date Fair Value</t>
        </is>
      </c>
    </row>
    <row r="31">
      <c r="A31" s="4" t="inlineStr">
        <is>
          <t>Period of recognition of costs</t>
        </is>
      </c>
      <c r="C31" s="4" t="inlineStr">
        <is>
          <t>2 months 4 days</t>
        </is>
      </c>
      <c r="D31" s="4" t="inlineStr">
        <is>
          <t>1 year 3 days</t>
        </is>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 width="37" customWidth="1" min="5" max="5"/>
  </cols>
  <sheetData>
    <row r="1">
      <c r="A1" s="1" t="inlineStr">
        <is>
          <t>Earnings per Share (Details) $ / shares in Units, $ in Thousands</t>
        </is>
      </c>
      <c r="B1" s="2" t="inlineStr">
        <is>
          <t>Jun. 14, 2019</t>
        </is>
      </c>
      <c r="C1" s="2" t="inlineStr">
        <is>
          <t>Dec. 31, 2020USD ($)$ / sharesshares</t>
        </is>
      </c>
      <c r="D1" s="2" t="inlineStr">
        <is>
          <t>Dec. 31, 2019USD ($)$ / sharesshares</t>
        </is>
      </c>
      <c r="E1" s="2" t="inlineStr">
        <is>
          <t>Dec. 31, 2018USD ($)$ / sharesshares</t>
        </is>
      </c>
    </row>
    <row r="2">
      <c r="A2" s="3" t="inlineStr">
        <is>
          <t>Earnings Per Share, Diluted, by Common Class, Including Two Class Method [Line Items]</t>
        </is>
      </c>
    </row>
    <row r="3">
      <c r="A3" s="4" t="inlineStr">
        <is>
          <t>Reverse stock split, ratio of shares surrendered to shares received</t>
        </is>
      </c>
      <c r="B3" s="6" t="n">
        <v>15</v>
      </c>
      <c r="D3" s="6" t="n">
        <v>15</v>
      </c>
    </row>
    <row r="4">
      <c r="A4" s="3" t="inlineStr">
        <is>
          <t>Numerator:</t>
        </is>
      </c>
    </row>
    <row r="5">
      <c r="A5" s="4" t="inlineStr">
        <is>
          <t>Net income (loss) | $</t>
        </is>
      </c>
      <c r="C5" s="7" t="n">
        <v>-46154</v>
      </c>
      <c r="D5" s="7" t="n">
        <v>-61081</v>
      </c>
      <c r="E5" s="7" t="n">
        <v>-122149</v>
      </c>
    </row>
    <row r="6">
      <c r="A6" s="3" t="inlineStr">
        <is>
          <t>Denominator:</t>
        </is>
      </c>
    </row>
    <row r="7">
      <c r="A7" s="4" t="inlineStr">
        <is>
          <t>Weighted-average shares used to compute net income (loss) per share attributable to common stockholders-basic</t>
        </is>
      </c>
      <c r="C7" s="6" t="n">
        <v>15098783</v>
      </c>
      <c r="D7" s="6" t="n">
        <v>13089908</v>
      </c>
      <c r="E7" s="6" t="n">
        <v>12845261</v>
      </c>
    </row>
    <row r="8">
      <c r="A8" s="4" t="inlineStr">
        <is>
          <t>Weighted average diluted shares outstanding (in shares)</t>
        </is>
      </c>
      <c r="C8" s="6" t="n">
        <v>15098783</v>
      </c>
      <c r="D8" s="6" t="n">
        <v>13089908</v>
      </c>
      <c r="E8" s="6" t="n">
        <v>12845261</v>
      </c>
    </row>
    <row r="9">
      <c r="A9" s="4" t="inlineStr">
        <is>
          <t>Net income (loss) per share attributable to common stockholders-basic | $ / shares</t>
        </is>
      </c>
      <c r="C9" s="9" t="n">
        <v>-3.06</v>
      </c>
      <c r="D9" s="9" t="n">
        <v>-4.67</v>
      </c>
      <c r="E9" s="9" t="n">
        <v>-9.51</v>
      </c>
    </row>
    <row r="10">
      <c r="A10" s="4" t="inlineStr">
        <is>
          <t>Net income (loss) per share attributable to common stockholders-diluted | $ / shares</t>
        </is>
      </c>
      <c r="C10" s="9" t="n">
        <v>-3.06</v>
      </c>
      <c r="D10" s="9" t="n">
        <v>-4.67</v>
      </c>
      <c r="E10" s="9" t="n">
        <v>-9.51</v>
      </c>
    </row>
    <row r="11">
      <c r="A11" s="4" t="inlineStr">
        <is>
          <t>Class A</t>
        </is>
      </c>
    </row>
    <row r="12">
      <c r="A12" s="3" t="inlineStr">
        <is>
          <t>Earnings Per Share, Diluted, by Common Class, Including Two Class Method [Line Items]</t>
        </is>
      </c>
    </row>
    <row r="13">
      <c r="A13" s="4" t="inlineStr">
        <is>
          <t>Common stock, outstanding (in shares)</t>
        </is>
      </c>
      <c r="C13" s="6" t="n">
        <v>14365664</v>
      </c>
      <c r="D13" s="6" t="n">
        <v>7799093</v>
      </c>
    </row>
    <row r="14">
      <c r="A14" s="3" t="inlineStr">
        <is>
          <t>Numerator:</t>
        </is>
      </c>
    </row>
    <row r="15">
      <c r="A15" s="4" t="inlineStr">
        <is>
          <t>Net income (loss) attributable to common stockholders | $</t>
        </is>
      </c>
      <c r="C15" s="7" t="n">
        <v>-34453</v>
      </c>
      <c r="D15" s="7" t="n">
        <v>-31930</v>
      </c>
      <c r="E15" s="7" t="n">
        <v>-40135</v>
      </c>
    </row>
    <row r="16">
      <c r="A16" s="3" t="inlineStr">
        <is>
          <t>Denominator:</t>
        </is>
      </c>
    </row>
    <row r="17">
      <c r="A17" s="4" t="inlineStr">
        <is>
          <t>Weighted-average shares used to compute net income (loss) per share attributable to common stockholders-basic</t>
        </is>
      </c>
      <c r="C17" s="6" t="n">
        <v>11270830</v>
      </c>
      <c r="D17" s="6" t="n">
        <v>6842752</v>
      </c>
      <c r="E17" s="6" t="n">
        <v>4220617</v>
      </c>
    </row>
    <row r="18">
      <c r="A18" s="4" t="inlineStr">
        <is>
          <t>Weighted average diluted shares outstanding (in shares)</t>
        </is>
      </c>
      <c r="C18" s="6" t="n">
        <v>11270830</v>
      </c>
      <c r="D18" s="6" t="n">
        <v>6842752</v>
      </c>
      <c r="E18" s="6" t="n">
        <v>4220617</v>
      </c>
    </row>
    <row r="19">
      <c r="A19" s="4" t="inlineStr">
        <is>
          <t>Net income (loss) per share attributable to common stockholders-basic | $ / shares</t>
        </is>
      </c>
      <c r="C19" s="9" t="n">
        <v>-3.06</v>
      </c>
      <c r="D19" s="9" t="n">
        <v>-4.67</v>
      </c>
      <c r="E19" s="9" t="n">
        <v>-9.51</v>
      </c>
    </row>
    <row r="20">
      <c r="A20" s="4" t="inlineStr">
        <is>
          <t>Net income (loss) per share attributable to common stockholders-diluted | $ / shares</t>
        </is>
      </c>
      <c r="C20" s="9" t="n">
        <v>-3.06</v>
      </c>
      <c r="D20" s="9" t="n">
        <v>-4.67</v>
      </c>
      <c r="E20" s="9" t="n">
        <v>-9.51</v>
      </c>
    </row>
    <row r="21">
      <c r="A21" s="4" t="inlineStr">
        <is>
          <t>Class B</t>
        </is>
      </c>
    </row>
    <row r="22">
      <c r="A22" s="3" t="inlineStr">
        <is>
          <t>Earnings Per Share, Diluted, by Common Class, Including Two Class Method [Line Items]</t>
        </is>
      </c>
    </row>
    <row r="23">
      <c r="A23" s="4" t="inlineStr">
        <is>
          <t>Common stock, outstanding (in shares)</t>
        </is>
      </c>
      <c r="C23" s="6" t="n">
        <v>3493791</v>
      </c>
      <c r="D23" s="6" t="n">
        <v>5464196</v>
      </c>
    </row>
    <row r="24">
      <c r="A24" s="3" t="inlineStr">
        <is>
          <t>Numerator:</t>
        </is>
      </c>
    </row>
    <row r="25">
      <c r="A25" s="4" t="inlineStr">
        <is>
          <t>Net income (loss) attributable to common stockholders | $</t>
        </is>
      </c>
      <c r="C25" s="7" t="n">
        <v>-11701</v>
      </c>
      <c r="D25" s="7" t="n">
        <v>-29151</v>
      </c>
      <c r="E25" s="7" t="n">
        <v>-82014</v>
      </c>
    </row>
    <row r="26">
      <c r="A26" s="3" t="inlineStr">
        <is>
          <t>Denominator:</t>
        </is>
      </c>
    </row>
    <row r="27">
      <c r="A27" s="4" t="inlineStr">
        <is>
          <t>Weighted-average shares used to compute net income (loss) per share attributable to common stockholders-basic</t>
        </is>
      </c>
      <c r="C27" s="6" t="n">
        <v>3827953</v>
      </c>
      <c r="D27" s="6" t="n">
        <v>6247156</v>
      </c>
      <c r="E27" s="6" t="n">
        <v>8624644</v>
      </c>
    </row>
    <row r="28">
      <c r="A28" s="4" t="inlineStr">
        <is>
          <t>Weighted average diluted shares outstanding (in shares)</t>
        </is>
      </c>
      <c r="C28" s="6" t="n">
        <v>3827953</v>
      </c>
      <c r="D28" s="6" t="n">
        <v>6247156</v>
      </c>
      <c r="E28" s="6" t="n">
        <v>8624644</v>
      </c>
    </row>
    <row r="29">
      <c r="A29" s="4" t="inlineStr">
        <is>
          <t>Net income (loss) per share attributable to common stockholders-basic | $ / shares</t>
        </is>
      </c>
      <c r="C29" s="9" t="n">
        <v>-3.06</v>
      </c>
      <c r="D29" s="9" t="n">
        <v>-4.67</v>
      </c>
      <c r="E29" s="9" t="n">
        <v>-9.51</v>
      </c>
    </row>
    <row r="30">
      <c r="A30" s="4" t="inlineStr">
        <is>
          <t>Net income (loss) per share attributable to common stockholders-diluted | $ / shares</t>
        </is>
      </c>
      <c r="C30" s="9" t="n">
        <v>-3.06</v>
      </c>
      <c r="D30" s="9" t="n">
        <v>-4.67</v>
      </c>
      <c r="E30" s="9" t="n">
        <v>-9.51</v>
      </c>
    </row>
    <row r="31">
      <c r="A31" s="4" t="inlineStr">
        <is>
          <t>Class C</t>
        </is>
      </c>
    </row>
    <row r="32">
      <c r="A32" s="3" t="inlineStr">
        <is>
          <t>Earnings Per Share, Diluted, by Common Class, Including Two Class Method [Line Items]</t>
        </is>
      </c>
    </row>
    <row r="33">
      <c r="A33" s="4" t="inlineStr">
        <is>
          <t>Common stock, outstanding (in shares)</t>
        </is>
      </c>
      <c r="C33" s="6" t="n">
        <v>0</v>
      </c>
      <c r="D33" s="6" t="n">
        <v>0</v>
      </c>
      <c r="E33" s="6" t="n">
        <v>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Common Shares (Details) - shares</t>
        </is>
      </c>
      <c r="B1" s="2" t="inlineStr">
        <is>
          <t>12 Months Ended</t>
        </is>
      </c>
    </row>
    <row r="2">
      <c r="B2" s="2" t="inlineStr">
        <is>
          <t>Dec. 31, 2020</t>
        </is>
      </c>
      <c r="C2" s="2" t="inlineStr">
        <is>
          <t>Dec. 31, 2019</t>
        </is>
      </c>
      <c r="D2" s="2" t="inlineStr">
        <is>
          <t>Dec. 31, 2018</t>
        </is>
      </c>
    </row>
    <row r="3">
      <c r="A3" s="4" t="inlineStr">
        <is>
          <t>Class A</t>
        </is>
      </c>
    </row>
    <row r="4">
      <c r="A4" s="3" t="inlineStr">
        <is>
          <t>Antidilutive Securities Excluded from Computation of Earnings Per Share [Line Items]</t>
        </is>
      </c>
    </row>
    <row r="5">
      <c r="A5" s="4" t="inlineStr">
        <is>
          <t>Total anti-dilutive securities that have been excluded from the computation of diluted net income (loss) per share attributable to common stockholders</t>
        </is>
      </c>
      <c r="B5" s="6" t="n">
        <v>1692450</v>
      </c>
      <c r="C5" s="6" t="n">
        <v>1224945</v>
      </c>
      <c r="D5" s="6" t="n">
        <v>822289</v>
      </c>
    </row>
    <row r="6">
      <c r="A6" s="4" t="inlineStr">
        <is>
          <t>Class A | Stock options</t>
        </is>
      </c>
    </row>
    <row r="7">
      <c r="A7" s="3" t="inlineStr">
        <is>
          <t>Antidilutive Securities Excluded from Computation of Earnings Per Share [Line Items]</t>
        </is>
      </c>
    </row>
    <row r="8">
      <c r="A8" s="4" t="inlineStr">
        <is>
          <t>Total anti-dilutive securities that have been excluded from the computation of diluted net income (loss) per share attributable to common stockholders</t>
        </is>
      </c>
      <c r="B8" s="6" t="n">
        <v>3923</v>
      </c>
      <c r="C8" s="6" t="n">
        <v>65022</v>
      </c>
      <c r="D8" s="6" t="n">
        <v>107460</v>
      </c>
    </row>
    <row r="9">
      <c r="A9" s="4" t="inlineStr">
        <is>
          <t>Class A | Restricted stock units</t>
        </is>
      </c>
    </row>
    <row r="10">
      <c r="A10" s="3" t="inlineStr">
        <is>
          <t>Antidilutive Securities Excluded from Computation of Earnings Per Share [Line Items]</t>
        </is>
      </c>
    </row>
    <row r="11">
      <c r="A11" s="4" t="inlineStr">
        <is>
          <t>Total anti-dilutive securities that have been excluded from the computation of diluted net income (loss) per share attributable to common stockholders</t>
        </is>
      </c>
      <c r="B11" s="6" t="n">
        <v>1688527</v>
      </c>
      <c r="C11" s="6" t="n">
        <v>1159923</v>
      </c>
      <c r="D11" s="6" t="n">
        <v>714829</v>
      </c>
    </row>
    <row r="12">
      <c r="A12" s="4" t="inlineStr">
        <is>
          <t>Class B</t>
        </is>
      </c>
    </row>
    <row r="13">
      <c r="A13" s="3" t="inlineStr">
        <is>
          <t>Antidilutive Securities Excluded from Computation of Earnings Per Share [Line Items]</t>
        </is>
      </c>
    </row>
    <row r="14">
      <c r="A14" s="4" t="inlineStr">
        <is>
          <t>Total anti-dilutive securities that have been excluded from the computation of diluted net income (loss) per share attributable to common stockholders</t>
        </is>
      </c>
      <c r="B14" s="6" t="n">
        <v>123817</v>
      </c>
      <c r="C14" s="6" t="n">
        <v>254588</v>
      </c>
      <c r="D14" s="6" t="n">
        <v>475961</v>
      </c>
    </row>
    <row r="15">
      <c r="A15" s="4" t="inlineStr">
        <is>
          <t>Class B | Stock options</t>
        </is>
      </c>
    </row>
    <row r="16">
      <c r="A16" s="3" t="inlineStr">
        <is>
          <t>Antidilutive Securities Excluded from Computation of Earnings Per Share [Line Items]</t>
        </is>
      </c>
    </row>
    <row r="17">
      <c r="A17" s="4" t="inlineStr">
        <is>
          <t>Total anti-dilutive securities that have been excluded from the computation of diluted net income (loss) per share attributable to common stockholders</t>
        </is>
      </c>
      <c r="B17" s="6" t="n">
        <v>123817</v>
      </c>
      <c r="C17" s="6" t="n">
        <v>254138</v>
      </c>
      <c r="D17" s="6" t="n">
        <v>474508</v>
      </c>
    </row>
    <row r="18">
      <c r="A18" s="4" t="inlineStr">
        <is>
          <t>Class B | Restricted shares</t>
        </is>
      </c>
    </row>
    <row r="19">
      <c r="A19" s="3" t="inlineStr">
        <is>
          <t>Antidilutive Securities Excluded from Computation of Earnings Per Share [Line Items]</t>
        </is>
      </c>
    </row>
    <row r="20">
      <c r="A20" s="4" t="inlineStr">
        <is>
          <t>Total anti-dilutive securities that have been excluded from the computation of diluted net income (loss) per share attributable to common stockholders</t>
        </is>
      </c>
      <c r="C20" s="6" t="n">
        <v>450</v>
      </c>
      <c r="D20" s="6" t="n">
        <v>145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0</t>
        </is>
      </c>
      <c r="C2" s="2" t="inlineStr">
        <is>
          <t>Dec. 31, 2019</t>
        </is>
      </c>
      <c r="D2" s="2" t="inlineStr">
        <is>
          <t>Dec. 31, 2018</t>
        </is>
      </c>
    </row>
    <row r="3">
      <c r="A3" s="3" t="inlineStr">
        <is>
          <t>Current provisions for income taxes:</t>
        </is>
      </c>
    </row>
    <row r="4">
      <c r="A4" s="4" t="inlineStr">
        <is>
          <t>State</t>
        </is>
      </c>
      <c r="B4" s="7" t="n">
        <v>42</v>
      </c>
      <c r="C4" s="7" t="n">
        <v>42</v>
      </c>
      <c r="D4" s="7" t="n">
        <v>88</v>
      </c>
    </row>
    <row r="5">
      <c r="A5" s="4" t="inlineStr">
        <is>
          <t>Total current</t>
        </is>
      </c>
      <c r="B5" s="6" t="n">
        <v>42</v>
      </c>
      <c r="C5" s="6" t="n">
        <v>42</v>
      </c>
      <c r="D5" s="6" t="n">
        <v>88</v>
      </c>
    </row>
    <row r="6">
      <c r="A6" s="4" t="inlineStr">
        <is>
          <t>Provision for income taxes</t>
        </is>
      </c>
      <c r="B6" s="7" t="n">
        <v>42</v>
      </c>
      <c r="C6" s="7" t="n">
        <v>42</v>
      </c>
      <c r="D6" s="7" t="n">
        <v>8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Organization and Description of Business</t>
        </is>
      </c>
    </row>
    <row r="4">
      <c r="A4" s="4" t="inlineStr">
        <is>
          <t>Organization and Description of Business</t>
        </is>
      </c>
      <c r="B4" s="4" t="inlineStr">
        <is>
          <t>1. Organization and Description of Business When used in these notes, Blue Apron Holdings, Inc. and its subsidiaries are collectively referred to as the “Company.” The Company designs original recipes with fresh, seasonally inspired produce and high quality ingredients, which are sent directly to customers for them to prepare, cook, and enjoy. The Company creates meal experiences around original recipes every week based on what’s in-season with farming partners and other suppliers. Customers can choose which recipes they would like to receive in a given week, and the Company delivers those recipes to their doorsteps along with the pre-portioned ingredients required to cook those recipes. In addition to meals, the Company sells wine through Blue Apron Wine, a direct-to-consumer wine delivery service. The Company also sells a curated selection of cooking tools, utensils, pantry items, and add-on products for different culinary occasions through Blue Apron Market, an e-commerce market. In connection with the Corporate Reorganization as discussed in Note 11, Blue Apron Holdings, Inc. was incorporated in Delaware in December 2016, and Blue Apron, Inc., the parent company prior to the Corporate Reorganization, converted into Blue Apron, LLC and became a of</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U.S. Federal Income Tax Rate, Percentage (Details)</t>
        </is>
      </c>
      <c r="B1" s="2" t="inlineStr">
        <is>
          <t>12 Months Ended</t>
        </is>
      </c>
    </row>
    <row r="2">
      <c r="B2" s="2" t="inlineStr">
        <is>
          <t>Dec. 31, 2020</t>
        </is>
      </c>
      <c r="C2" s="2" t="inlineStr">
        <is>
          <t>Dec. 31, 2019</t>
        </is>
      </c>
      <c r="D2" s="2" t="inlineStr">
        <is>
          <t>Dec. 31, 2018</t>
        </is>
      </c>
    </row>
    <row r="3">
      <c r="A3" s="3" t="inlineStr">
        <is>
          <t>The reconciliation of provisions (benefits) for income taxes</t>
        </is>
      </c>
    </row>
    <row r="4">
      <c r="A4" s="4" t="inlineStr">
        <is>
          <t>Tax at statutory federal rate</t>
        </is>
      </c>
      <c r="B4" s="4" t="inlineStr">
        <is>
          <t>21.00%</t>
        </is>
      </c>
      <c r="C4" s="4" t="inlineStr">
        <is>
          <t>21.00%</t>
        </is>
      </c>
      <c r="D4" s="4" t="inlineStr">
        <is>
          <t>21.00%</t>
        </is>
      </c>
    </row>
    <row r="5">
      <c r="A5" s="4" t="inlineStr">
        <is>
          <t>State tax - net of federal benefit</t>
        </is>
      </c>
      <c r="B5" s="4" t="inlineStr">
        <is>
          <t>(0.05%)</t>
        </is>
      </c>
      <c r="C5" s="4" t="inlineStr">
        <is>
          <t>(0.09%)</t>
        </is>
      </c>
      <c r="D5" s="4" t="inlineStr">
        <is>
          <t>(0.09%)</t>
        </is>
      </c>
    </row>
    <row r="6">
      <c r="A6" s="4" t="inlineStr">
        <is>
          <t>Change in valuation allowance</t>
        </is>
      </c>
      <c r="B6" s="4" t="inlineStr">
        <is>
          <t>(11.10%)</t>
        </is>
      </c>
      <c r="C6" s="4" t="inlineStr">
        <is>
          <t>(17.26%)</t>
        </is>
      </c>
      <c r="D6" s="4" t="inlineStr">
        <is>
          <t>(20.29%)</t>
        </is>
      </c>
    </row>
    <row r="7">
      <c r="A7" s="4" t="inlineStr">
        <is>
          <t>Share-based compensation</t>
        </is>
      </c>
      <c r="B7" s="4" t="inlineStr">
        <is>
          <t>(3.41%)</t>
        </is>
      </c>
      <c r="C7" s="4" t="inlineStr">
        <is>
          <t>(3.47%)</t>
        </is>
      </c>
      <c r="D7" s="4" t="inlineStr">
        <is>
          <t>(0.47%)</t>
        </is>
      </c>
    </row>
    <row r="8">
      <c r="A8" s="4" t="inlineStr">
        <is>
          <t>Charitable contributions</t>
        </is>
      </c>
      <c r="B8" s="4" t="inlineStr">
        <is>
          <t>(6.20%)</t>
        </is>
      </c>
      <c r="C8" s="4" t="inlineStr">
        <is>
          <t>(0.65%)</t>
        </is>
      </c>
    </row>
    <row r="9">
      <c r="A9" s="4" t="inlineStr">
        <is>
          <t>Other</t>
        </is>
      </c>
      <c r="B9" s="4" t="inlineStr">
        <is>
          <t>(0.33%)</t>
        </is>
      </c>
      <c r="C9" s="4" t="inlineStr">
        <is>
          <t>0.40%</t>
        </is>
      </c>
      <c r="D9" s="4" t="inlineStr">
        <is>
          <t>(0.22%)</t>
        </is>
      </c>
    </row>
    <row r="10">
      <c r="A10" s="4" t="inlineStr">
        <is>
          <t>Provision for income taxes</t>
        </is>
      </c>
      <c r="B10" s="4" t="inlineStr">
        <is>
          <t>(0.09%)</t>
        </is>
      </c>
      <c r="C10" s="4" t="inlineStr">
        <is>
          <t>(0.07%)</t>
        </is>
      </c>
      <c r="D10" s="4" t="inlineStr">
        <is>
          <t>(0.07%)</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Liabilities) (Details) - USD ($) $ in Thousands</t>
        </is>
      </c>
      <c r="B1" s="2" t="inlineStr">
        <is>
          <t>12 Months Ended</t>
        </is>
      </c>
    </row>
    <row r="2">
      <c r="B2" s="2" t="inlineStr">
        <is>
          <t>Dec. 31, 2020</t>
        </is>
      </c>
      <c r="C2" s="2" t="inlineStr">
        <is>
          <t>Dec. 31, 2019</t>
        </is>
      </c>
    </row>
    <row r="3">
      <c r="A3" s="3" t="inlineStr">
        <is>
          <t>Deferred tax assets:</t>
        </is>
      </c>
    </row>
    <row r="4">
      <c r="A4" s="4" t="inlineStr">
        <is>
          <t>Tax attribute carryforwards</t>
        </is>
      </c>
      <c r="B4" s="7" t="n">
        <v>109246</v>
      </c>
      <c r="C4" s="7" t="n">
        <v>102827</v>
      </c>
    </row>
    <row r="5">
      <c r="A5" s="4" t="inlineStr">
        <is>
          <t>Build to suit deferred tax assets</t>
        </is>
      </c>
      <c r="B5" s="6" t="n">
        <v>9210</v>
      </c>
      <c r="C5" s="6" t="n">
        <v>15961</v>
      </c>
    </row>
    <row r="6">
      <c r="A6" s="4" t="inlineStr">
        <is>
          <t>Inventories</t>
        </is>
      </c>
      <c r="B6" s="6" t="n">
        <v>2338</v>
      </c>
      <c r="C6" s="6" t="n">
        <v>3652</v>
      </c>
    </row>
    <row r="7">
      <c r="A7" s="4" t="inlineStr">
        <is>
          <t>Share-based compensation</t>
        </is>
      </c>
      <c r="B7" s="6" t="n">
        <v>500</v>
      </c>
      <c r="C7" s="6" t="n">
        <v>3182</v>
      </c>
    </row>
    <row r="8">
      <c r="A8" s="4" t="inlineStr">
        <is>
          <t>Accruals, reserves, and other</t>
        </is>
      </c>
      <c r="B8" s="6" t="n">
        <v>12105</v>
      </c>
      <c r="C8" s="6" t="n">
        <v>8324</v>
      </c>
    </row>
    <row r="9">
      <c r="A9" s="4" t="inlineStr">
        <is>
          <t>Gross deferred tax assets</t>
        </is>
      </c>
      <c r="B9" s="6" t="n">
        <v>133399</v>
      </c>
      <c r="C9" s="6" t="n">
        <v>133946</v>
      </c>
    </row>
    <row r="10">
      <c r="A10" s="3" t="inlineStr">
        <is>
          <t>Deferred tax liabilities:</t>
        </is>
      </c>
    </row>
    <row r="11">
      <c r="A11" s="4" t="inlineStr">
        <is>
          <t>Build to suit deferred tax liabilities</t>
        </is>
      </c>
      <c r="B11" s="6" t="n">
        <v>7392</v>
      </c>
      <c r="C11" s="6" t="n">
        <v>13616</v>
      </c>
    </row>
    <row r="12">
      <c r="A12" s="4" t="inlineStr">
        <is>
          <t>Gross deferred tax liabilities</t>
        </is>
      </c>
      <c r="B12" s="6" t="n">
        <v>7392</v>
      </c>
      <c r="C12" s="6" t="n">
        <v>13616</v>
      </c>
    </row>
    <row r="13">
      <c r="A13" s="4" t="inlineStr">
        <is>
          <t>Valuation allowance</t>
        </is>
      </c>
      <c r="B13" s="6" t="n">
        <v>126007</v>
      </c>
      <c r="C13" s="7" t="n">
        <v>120330</v>
      </c>
    </row>
    <row r="14">
      <c r="A14" s="4" t="inlineStr">
        <is>
          <t>Increase in valuation allowance</t>
        </is>
      </c>
      <c r="B14" s="6" t="n">
        <v>5700</v>
      </c>
    </row>
    <row r="15">
      <c r="A15" s="4" t="inlineStr">
        <is>
          <t>U.S. federal net operating loss carryforwards</t>
        </is>
      </c>
      <c r="B15" s="6" t="n">
        <v>397500</v>
      </c>
    </row>
    <row r="16">
      <c r="A16" s="4" t="inlineStr">
        <is>
          <t>Deferred Tax Assets, Operating Loss Carryforwards, Subject to Expiration</t>
        </is>
      </c>
      <c r="B16" s="6" t="n">
        <v>221500</v>
      </c>
    </row>
    <row r="17">
      <c r="A17" s="4" t="inlineStr">
        <is>
          <t>Deferred Tax Assets, Operating Loss Carryforwards, Not Subject to Expiration</t>
        </is>
      </c>
      <c r="B17" s="6" t="n">
        <v>176000</v>
      </c>
    </row>
    <row r="18">
      <c r="A18" s="4" t="inlineStr">
        <is>
          <t>State net operating loss carryforwards</t>
        </is>
      </c>
      <c r="B18" s="7" t="n">
        <v>1532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certain Tax Positions (Details) - USD ($) $ in Thousands</t>
        </is>
      </c>
      <c r="B1" s="2" t="inlineStr">
        <is>
          <t>12 Months Ended</t>
        </is>
      </c>
    </row>
    <row r="2">
      <c r="B2" s="2" t="inlineStr">
        <is>
          <t>Dec. 31, 2019</t>
        </is>
      </c>
      <c r="C2" s="2" t="inlineStr">
        <is>
          <t>Dec. 31, 2018</t>
        </is>
      </c>
    </row>
    <row r="3">
      <c r="A3" s="3" t="inlineStr">
        <is>
          <t>Reconciliation of Unrecognized Tax Benefits, Excluding Amounts Pertaining to Examined Tax Returns [Roll Forward]</t>
        </is>
      </c>
    </row>
    <row r="4">
      <c r="A4" s="4" t="inlineStr">
        <is>
          <t>Gross unrecognized tax benefits -beginning balance</t>
        </is>
      </c>
      <c r="B4" s="7" t="n">
        <v>1367</v>
      </c>
      <c r="C4" s="7" t="n">
        <v>1554</v>
      </c>
    </row>
    <row r="5">
      <c r="A5" s="4" t="inlineStr">
        <is>
          <t>Increases related to tax positions taken in prior years</t>
        </is>
      </c>
      <c r="C5" s="6" t="n">
        <v>977</v>
      </c>
    </row>
    <row r="6">
      <c r="A6" s="4" t="inlineStr">
        <is>
          <t>Decreases related to tax positions taken in prior years</t>
        </is>
      </c>
      <c r="C6" s="6" t="n">
        <v>-377</v>
      </c>
    </row>
    <row r="7">
      <c r="A7" s="4" t="inlineStr">
        <is>
          <t>Decreases related to settlements</t>
        </is>
      </c>
      <c r="B7" s="6" t="n">
        <v>-1174</v>
      </c>
      <c r="C7" s="6" t="n">
        <v>-787</v>
      </c>
    </row>
    <row r="8">
      <c r="A8" s="4" t="inlineStr">
        <is>
          <t>Decrease related to lapse of statute of limitations</t>
        </is>
      </c>
      <c r="B8" s="7" t="n">
        <v>-193</v>
      </c>
    </row>
    <row r="9">
      <c r="A9" s="4" t="inlineStr">
        <is>
          <t>Gross unrecognized tax benefits-ending balance</t>
        </is>
      </c>
      <c r="C9" s="7" t="n">
        <v>136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Financial Instruments (Details) - USD ($) $ in Thousands</t>
        </is>
      </c>
      <c r="B1" s="2" t="inlineStr">
        <is>
          <t>Dec. 31, 2020</t>
        </is>
      </c>
      <c r="C1" s="2" t="inlineStr">
        <is>
          <t>Dec. 31, 2019</t>
        </is>
      </c>
    </row>
    <row r="2">
      <c r="A2" s="4" t="inlineStr">
        <is>
          <t>Level 2</t>
        </is>
      </c>
    </row>
    <row r="3">
      <c r="A3" s="3" t="inlineStr">
        <is>
          <t>Fair Value, Balance Sheet Grouping, Financial Statement Captions [Line Items]</t>
        </is>
      </c>
    </row>
    <row r="4">
      <c r="A4" s="4" t="inlineStr">
        <is>
          <t>Financial liabilities, fair value</t>
        </is>
      </c>
      <c r="B4" s="7" t="n">
        <v>0</v>
      </c>
      <c r="C4" s="7" t="n">
        <v>0</v>
      </c>
    </row>
    <row r="5">
      <c r="A5" s="4" t="inlineStr">
        <is>
          <t>Level 3</t>
        </is>
      </c>
    </row>
    <row r="6">
      <c r="A6" s="3" t="inlineStr">
        <is>
          <t>Fair Value, Balance Sheet Grouping, Financial Statement Captions [Line Items]</t>
        </is>
      </c>
    </row>
    <row r="7">
      <c r="A7" s="4" t="inlineStr">
        <is>
          <t>Financial liabilities, fair value</t>
        </is>
      </c>
      <c r="B7" s="6" t="n">
        <v>0</v>
      </c>
      <c r="C7" s="6" t="n">
        <v>0</v>
      </c>
    </row>
    <row r="8">
      <c r="A8" s="4" t="inlineStr">
        <is>
          <t>Fair Value, Measurements, Recurring</t>
        </is>
      </c>
    </row>
    <row r="9">
      <c r="A9" s="3" t="inlineStr">
        <is>
          <t>Fair Value, Balance Sheet Grouping, Financial Statement Captions [Line Items]</t>
        </is>
      </c>
    </row>
    <row r="10">
      <c r="A10" s="4" t="inlineStr">
        <is>
          <t>Assets, fair value</t>
        </is>
      </c>
      <c r="B10" s="6" t="n">
        <v>42408</v>
      </c>
      <c r="C10" s="6" t="n">
        <v>36846</v>
      </c>
    </row>
    <row r="11">
      <c r="A11" s="4" t="inlineStr">
        <is>
          <t>Fair Value, Measurements, Recurring | Money market accounts</t>
        </is>
      </c>
    </row>
    <row r="12">
      <c r="A12" s="3" t="inlineStr">
        <is>
          <t>Fair Value, Balance Sheet Grouping, Financial Statement Captions [Line Items]</t>
        </is>
      </c>
    </row>
    <row r="13">
      <c r="A13" s="4" t="inlineStr">
        <is>
          <t>Money market accounts</t>
        </is>
      </c>
      <c r="B13" s="6" t="n">
        <v>42408</v>
      </c>
      <c r="C13" s="6" t="n">
        <v>36846</v>
      </c>
    </row>
    <row r="14">
      <c r="A14" s="4" t="inlineStr">
        <is>
          <t>Fair Value, Measurements, Recurring | Level 1</t>
        </is>
      </c>
    </row>
    <row r="15">
      <c r="A15" s="3" t="inlineStr">
        <is>
          <t>Fair Value, Balance Sheet Grouping, Financial Statement Captions [Line Items]</t>
        </is>
      </c>
    </row>
    <row r="16">
      <c r="A16" s="4" t="inlineStr">
        <is>
          <t>Assets, fair value</t>
        </is>
      </c>
      <c r="B16" s="6" t="n">
        <v>42408</v>
      </c>
      <c r="C16" s="6" t="n">
        <v>36846</v>
      </c>
    </row>
    <row r="17">
      <c r="A17" s="4" t="inlineStr">
        <is>
          <t>Fair Value, Measurements, Recurring | Level 1 | Money market accounts</t>
        </is>
      </c>
    </row>
    <row r="18">
      <c r="A18" s="3" t="inlineStr">
        <is>
          <t>Fair Value, Balance Sheet Grouping, Financial Statement Captions [Line Items]</t>
        </is>
      </c>
    </row>
    <row r="19">
      <c r="A19" s="4" t="inlineStr">
        <is>
          <t>Money market accounts</t>
        </is>
      </c>
      <c r="B19" s="7" t="n">
        <v>42408</v>
      </c>
      <c r="C19" s="7" t="n">
        <v>3684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air Value Measurements - Nonrecurring (Details) - USD ($) $ in Thousands</t>
        </is>
      </c>
      <c r="B1" s="2" t="inlineStr">
        <is>
          <t>12 Months Ended</t>
        </is>
      </c>
    </row>
    <row r="2">
      <c r="B2" s="2" t="inlineStr">
        <is>
          <t>Dec. 31, 2020</t>
        </is>
      </c>
      <c r="C2" s="2" t="inlineStr">
        <is>
          <t>Dec. 31, 2019</t>
        </is>
      </c>
      <c r="D2" s="2" t="inlineStr">
        <is>
          <t>Dec. 31, 2018</t>
        </is>
      </c>
    </row>
    <row r="3">
      <c r="A3" s="3" t="inlineStr">
        <is>
          <t>Fair Value, Balance Sheet Grouping, Financial Statement Captions [Line Items]</t>
        </is>
      </c>
    </row>
    <row r="4">
      <c r="A4" s="4" t="inlineStr">
        <is>
          <t>Impairment of long lived assets</t>
        </is>
      </c>
      <c r="B4" s="7" t="n">
        <v>7600</v>
      </c>
      <c r="C4" s="7" t="n">
        <v>1300</v>
      </c>
      <c r="D4" s="7" t="n">
        <v>0</v>
      </c>
    </row>
    <row r="5">
      <c r="A5" s="4" t="inlineStr">
        <is>
          <t>Fair value, measurements, nonrecurring</t>
        </is>
      </c>
    </row>
    <row r="6">
      <c r="A6" s="3" t="inlineStr">
        <is>
          <t>Fair Value, Balance Sheet Grouping, Financial Statement Captions [Line Items]</t>
        </is>
      </c>
    </row>
    <row r="7">
      <c r="A7" s="4" t="inlineStr">
        <is>
          <t>Impairment of long lived assets</t>
        </is>
      </c>
      <c r="B7" s="6" t="n">
        <v>7585</v>
      </c>
      <c r="C7" s="6" t="n">
        <v>1261000</v>
      </c>
    </row>
    <row r="8">
      <c r="A8" s="4" t="inlineStr">
        <is>
          <t>Fair value, measurements, nonrecurring | Carrying Value</t>
        </is>
      </c>
    </row>
    <row r="9">
      <c r="A9" s="3" t="inlineStr">
        <is>
          <t>Fair Value, Balance Sheet Grouping, Financial Statement Captions [Line Items]</t>
        </is>
      </c>
    </row>
    <row r="10">
      <c r="A10" s="4" t="inlineStr">
        <is>
          <t>Long-lived assets</t>
        </is>
      </c>
      <c r="B10" s="6" t="n">
        <v>11658</v>
      </c>
      <c r="C10" s="6" t="n">
        <v>1514000</v>
      </c>
    </row>
    <row r="11">
      <c r="A11" s="4" t="inlineStr">
        <is>
          <t>Fair value, measurements, nonrecurring | Level 3 | Fair Value</t>
        </is>
      </c>
    </row>
    <row r="12">
      <c r="A12" s="3" t="inlineStr">
        <is>
          <t>Fair Value, Balance Sheet Grouping, Financial Statement Captions [Line Items]</t>
        </is>
      </c>
    </row>
    <row r="13">
      <c r="A13" s="4" t="inlineStr">
        <is>
          <t>Long-lived assets</t>
        </is>
      </c>
      <c r="B13" s="7" t="n">
        <v>4073</v>
      </c>
      <c r="C13" s="7" t="n">
        <v>253000</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Restructuring (Details) - USD ($) $ in Thousands</t>
        </is>
      </c>
      <c r="B1" s="2" t="inlineStr">
        <is>
          <t>3 Months Ended</t>
        </is>
      </c>
      <c r="C1" s="2" t="inlineStr">
        <is>
          <t>6 Months Ended</t>
        </is>
      </c>
      <c r="E1" s="2" t="inlineStr">
        <is>
          <t>12 Months Ended</t>
        </is>
      </c>
    </row>
    <row r="2">
      <c r="B2" s="2" t="inlineStr">
        <is>
          <t>Dec. 31, 2018</t>
        </is>
      </c>
      <c r="C2" s="2" t="inlineStr">
        <is>
          <t>Jun. 30, 2020</t>
        </is>
      </c>
      <c r="D2" s="2" t="inlineStr">
        <is>
          <t>Jun. 30, 2019</t>
        </is>
      </c>
      <c r="E2" s="2" t="inlineStr">
        <is>
          <t>Dec. 31, 2020</t>
        </is>
      </c>
      <c r="F2" s="2" t="inlineStr">
        <is>
          <t>Dec. 31, 2019</t>
        </is>
      </c>
      <c r="G2" s="2" t="inlineStr">
        <is>
          <t>Dec. 31, 2018</t>
        </is>
      </c>
    </row>
    <row r="3">
      <c r="A3" s="3" t="inlineStr">
        <is>
          <t>Restructuring Cost and Reserve [Line Items]</t>
        </is>
      </c>
    </row>
    <row r="4">
      <c r="A4" s="4" t="inlineStr">
        <is>
          <t>Net restructuring costs incurred</t>
        </is>
      </c>
      <c r="B4" s="7" t="n">
        <v>2200</v>
      </c>
      <c r="C4" s="7" t="n">
        <v>800</v>
      </c>
      <c r="D4" s="7" t="n">
        <v>600</v>
      </c>
    </row>
    <row r="5">
      <c r="A5" s="4" t="inlineStr">
        <is>
          <t>Loss on impairment</t>
        </is>
      </c>
      <c r="C5" s="6" t="n">
        <v>7600</v>
      </c>
      <c r="E5" s="7" t="n">
        <v>7585</v>
      </c>
      <c r="F5" s="7" t="n">
        <v>1261</v>
      </c>
      <c r="G5" s="7" t="n">
        <v>0</v>
      </c>
    </row>
    <row r="6">
      <c r="A6" s="4" t="inlineStr">
        <is>
          <t>Workforce reduction, as a percent of total workforce</t>
        </is>
      </c>
      <c r="B6" s="4" t="inlineStr">
        <is>
          <t>4.00%</t>
        </is>
      </c>
    </row>
    <row r="7">
      <c r="A7" s="3" t="inlineStr">
        <is>
          <t>Restructuring Reserve [Roll Forward]</t>
        </is>
      </c>
    </row>
    <row r="8">
      <c r="A8" s="4" t="inlineStr">
        <is>
          <t>Charges</t>
        </is>
      </c>
      <c r="E8" s="6" t="n">
        <v>1041</v>
      </c>
    </row>
    <row r="9">
      <c r="A9" s="4" t="inlineStr">
        <is>
          <t>Cash payments</t>
        </is>
      </c>
      <c r="E9" s="6" t="n">
        <v>-791</v>
      </c>
    </row>
    <row r="10">
      <c r="A10" s="4" t="inlineStr">
        <is>
          <t>Other</t>
        </is>
      </c>
      <c r="E10" s="6" t="n">
        <v>-250</v>
      </c>
    </row>
    <row r="11">
      <c r="A11" s="4" t="inlineStr">
        <is>
          <t>Arlington Fulfillment Center [Member]</t>
        </is>
      </c>
    </row>
    <row r="12">
      <c r="A12" s="3" t="inlineStr">
        <is>
          <t>Restructuring Cost and Reserve [Line Items]</t>
        </is>
      </c>
    </row>
    <row r="13">
      <c r="A13" s="4" t="inlineStr">
        <is>
          <t>Loss on impairment</t>
        </is>
      </c>
      <c r="E13" s="6" t="n">
        <v>7600</v>
      </c>
    </row>
    <row r="14">
      <c r="A14" s="4" t="inlineStr">
        <is>
          <t>Employee-Related Costs</t>
        </is>
      </c>
    </row>
    <row r="15">
      <c r="A15" s="3" t="inlineStr">
        <is>
          <t>Restructuring Cost and Reserve [Line Items]</t>
        </is>
      </c>
    </row>
    <row r="16">
      <c r="A16" s="4" t="inlineStr">
        <is>
          <t>Net restructuring costs incurred</t>
        </is>
      </c>
      <c r="C16" s="6" t="n">
        <v>400</v>
      </c>
      <c r="D16" s="6" t="n">
        <v>200</v>
      </c>
    </row>
    <row r="17">
      <c r="A17" s="3" t="inlineStr">
        <is>
          <t>Restructuring Reserve [Roll Forward]</t>
        </is>
      </c>
    </row>
    <row r="18">
      <c r="A18" s="4" t="inlineStr">
        <is>
          <t>Charges</t>
        </is>
      </c>
      <c r="E18" s="6" t="n">
        <v>600</v>
      </c>
    </row>
    <row r="19">
      <c r="A19" s="4" t="inlineStr">
        <is>
          <t>Cash payments</t>
        </is>
      </c>
      <c r="E19" s="6" t="n">
        <v>-350</v>
      </c>
    </row>
    <row r="20">
      <c r="A20" s="4" t="inlineStr">
        <is>
          <t>Other</t>
        </is>
      </c>
      <c r="E20" s="6" t="n">
        <v>-250</v>
      </c>
    </row>
    <row r="21">
      <c r="A21" s="4" t="inlineStr">
        <is>
          <t>Asset-related Charges</t>
        </is>
      </c>
    </row>
    <row r="22">
      <c r="A22" s="3" t="inlineStr">
        <is>
          <t>Restructuring Cost and Reserve [Line Items]</t>
        </is>
      </c>
    </row>
    <row r="23">
      <c r="A23" s="4" t="inlineStr">
        <is>
          <t>Net restructuring costs incurred</t>
        </is>
      </c>
      <c r="D23" s="7" t="n">
        <v>400</v>
      </c>
    </row>
    <row r="24">
      <c r="A24" s="4" t="inlineStr">
        <is>
          <t>Other Exit Costs</t>
        </is>
      </c>
    </row>
    <row r="25">
      <c r="A25" s="3" t="inlineStr">
        <is>
          <t>Restructuring Cost and Reserve [Line Items]</t>
        </is>
      </c>
    </row>
    <row r="26">
      <c r="A26" s="4" t="inlineStr">
        <is>
          <t>Net restructuring costs incurred</t>
        </is>
      </c>
      <c r="C26" s="7" t="n">
        <v>400</v>
      </c>
    </row>
    <row r="27">
      <c r="A27" s="3" t="inlineStr">
        <is>
          <t>Restructuring Reserve [Roll Forward]</t>
        </is>
      </c>
    </row>
    <row r="28">
      <c r="A28" s="4" t="inlineStr">
        <is>
          <t>Charges</t>
        </is>
      </c>
      <c r="E28" s="6" t="n">
        <v>441</v>
      </c>
    </row>
    <row r="29">
      <c r="A29" s="4" t="inlineStr">
        <is>
          <t>Cash payments</t>
        </is>
      </c>
      <c r="E29" s="7" t="n">
        <v>-441</v>
      </c>
    </row>
  </sheetData>
  <mergeCells count="3">
    <mergeCell ref="A1:A2"/>
    <mergeCell ref="C1:D1"/>
    <mergeCell ref="E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0</t>
        </is>
      </c>
      <c r="C2" s="2" t="inlineStr">
        <is>
          <t>Dec. 31, 2019</t>
        </is>
      </c>
      <c r="D2" s="2" t="inlineStr">
        <is>
          <t>Dec. 31, 2018</t>
        </is>
      </c>
    </row>
    <row r="3">
      <c r="A3" s="4" t="inlineStr">
        <is>
          <t>SEC Schedule, 12-09, Valuation Allowance, Deferred Tax Asset [Member]</t>
        </is>
      </c>
    </row>
    <row r="4">
      <c r="A4" s="3" t="inlineStr">
        <is>
          <t>SEC Schedule, 12-09, Movement in Valuation Allowances and Reserves [Roll Forward]</t>
        </is>
      </c>
    </row>
    <row r="5">
      <c r="A5" s="4" t="inlineStr">
        <is>
          <t>Balance at beginning of period</t>
        </is>
      </c>
      <c r="B5" s="7" t="n">
        <v>120330</v>
      </c>
      <c r="C5" s="7" t="n">
        <v>109774</v>
      </c>
      <c r="D5" s="7" t="n">
        <v>81252</v>
      </c>
    </row>
    <row r="6">
      <c r="A6" s="4" t="inlineStr">
        <is>
          <t>Other</t>
        </is>
      </c>
      <c r="B6" s="6" t="n">
        <v>5677</v>
      </c>
      <c r="C6" s="6" t="n">
        <v>10556</v>
      </c>
      <c r="D6" s="6" t="n">
        <v>28522</v>
      </c>
    </row>
    <row r="7">
      <c r="A7" s="4" t="inlineStr">
        <is>
          <t>Balance at end of period</t>
        </is>
      </c>
      <c r="B7" s="6" t="n">
        <v>126007</v>
      </c>
      <c r="C7" s="6" t="n">
        <v>120330</v>
      </c>
      <c r="D7" s="6" t="n">
        <v>109774</v>
      </c>
    </row>
    <row r="8">
      <c r="A8" s="4" t="inlineStr">
        <is>
          <t>SEC Schedule, 12-09, Reserve, Inventory [Member]</t>
        </is>
      </c>
    </row>
    <row r="9">
      <c r="A9" s="3" t="inlineStr">
        <is>
          <t>SEC Schedule, 12-09, Movement in Valuation Allowances and Reserves [Roll Forward]</t>
        </is>
      </c>
    </row>
    <row r="10">
      <c r="A10" s="4" t="inlineStr">
        <is>
          <t>Balance at beginning of period</t>
        </is>
      </c>
      <c r="B10" s="6" t="n">
        <v>1474</v>
      </c>
      <c r="C10" s="6" t="n">
        <v>1565</v>
      </c>
      <c r="D10" s="6" t="n">
        <v>3057</v>
      </c>
    </row>
    <row r="11">
      <c r="A11" s="4" t="inlineStr">
        <is>
          <t>Charges to costs and expenses</t>
        </is>
      </c>
      <c r="B11" s="6" t="n">
        <v>441</v>
      </c>
      <c r="C11" s="6" t="n">
        <v>1708</v>
      </c>
      <c r="D11" s="6" t="n">
        <v>3241</v>
      </c>
    </row>
    <row r="12">
      <c r="A12" s="4" t="inlineStr">
        <is>
          <t>Reductions</t>
        </is>
      </c>
      <c r="B12" s="6" t="n">
        <v>-1585</v>
      </c>
      <c r="C12" s="6" t="n">
        <v>-1799</v>
      </c>
      <c r="D12" s="6" t="n">
        <v>-4733</v>
      </c>
    </row>
    <row r="13">
      <c r="A13" s="4" t="inlineStr">
        <is>
          <t>Balance at end of period</t>
        </is>
      </c>
      <c r="B13" s="6" t="n">
        <v>330</v>
      </c>
      <c r="C13" s="6" t="n">
        <v>1474</v>
      </c>
      <c r="D13" s="6" t="n">
        <v>1565</v>
      </c>
    </row>
    <row r="14">
      <c r="A14" s="4" t="inlineStr">
        <is>
          <t>Valuation Reserve For Credits And Refunds [Member]</t>
        </is>
      </c>
    </row>
    <row r="15">
      <c r="A15" s="3" t="inlineStr">
        <is>
          <t>SEC Schedule, 12-09, Movement in Valuation Allowances and Reserves [Roll Forward]</t>
        </is>
      </c>
    </row>
    <row r="16">
      <c r="A16" s="4" t="inlineStr">
        <is>
          <t>Balance at beginning of period</t>
        </is>
      </c>
      <c r="B16" s="6" t="n">
        <v>1172</v>
      </c>
      <c r="C16" s="6" t="n">
        <v>1094</v>
      </c>
      <c r="D16" s="6" t="n">
        <v>1003</v>
      </c>
    </row>
    <row r="17">
      <c r="A17" s="4" t="inlineStr">
        <is>
          <t>Charges to costs and expenses</t>
        </is>
      </c>
      <c r="B17" s="6" t="n">
        <v>18797</v>
      </c>
      <c r="C17" s="6" t="n">
        <v>13466</v>
      </c>
      <c r="D17" s="6" t="n">
        <v>25213</v>
      </c>
    </row>
    <row r="18">
      <c r="A18" s="4" t="inlineStr">
        <is>
          <t>Reductions</t>
        </is>
      </c>
      <c r="B18" s="6" t="n">
        <v>-18447</v>
      </c>
      <c r="C18" s="6" t="n">
        <v>-13388</v>
      </c>
      <c r="D18" s="6" t="n">
        <v>-25123</v>
      </c>
    </row>
    <row r="19">
      <c r="A19" s="4" t="inlineStr">
        <is>
          <t>Balance at end of period</t>
        </is>
      </c>
      <c r="B19" s="7" t="n">
        <v>1522</v>
      </c>
      <c r="C19" s="7" t="n">
        <v>1172</v>
      </c>
      <c r="D19" s="7" t="n">
        <v>109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Basis of Presentation and Principles of Consolidation The accompanying Consolidated Financial Statements include the accounts of Blue Apron Holdings, Inc. and its wholly-owned subsidiaries. All intercompany balances and transactions have been eliminated in consolidation. The Company prepares its Consolidated Financial Statements and related disclosures in conformity with accounting principles generally accepted in the United States (“GAAP”). Certain reclassifications were made to prior year amounts to conform to current year presentation. Liquidity and Going Concern Evaluation The Company has a history of net losses and negative operating cash flows. In addition, the Company has experienced significant negative trends in its net revenue. While trends in net revenue, net losses and operating cash flows have improved during the year ended December 31, 2020, that improvement is, in part, due to changes consumer behaviors as a result of the COVID-19 pandemic, and by the continued execution of the Company’s growth strategy. These positive trends on the Company’s operating results may not continue at current levels, and could decline in future periods depending on the duration and severity of the COVID-19 pandemic and the timing of wide-spread vaccinations throughout the United States. As of December 31, 2020, the Company had Cash and cash equivalents of $44.1 million and total outstanding debt of $32.2 million, net of unamortized debt issuance costs. On October 16, 2020, the Company entered into a financing agreement which provides for a senior secured term loan in the aggregate principal amount of $35.0 million that matures in March 2023. The proceeds of the senior secured term loan were used, together with cash on hand, to repay in full the outstanding indebtedness under the revolving credit facility and to pay fees and expenses in connection with the transactions contemplated by the senior secured term loan. The Company terminated the revolving credit facility effective as of the closing of the senior secured term loan. The senior secured term loan bears interest at a rate equal to LIBOR (subject to a 1.50% floor) plus 8.00% per annum. The principal amount of the senior secured term loan will be repayable in equal quarterly installments of $875,000 through December 31, 2022, with the remaining unpaid principal amount of the senior secured term loan repayable on March 31, 2023. As of December 31, 2020, the total outstanding debt consists of the Company’s senior secured term loan, of which $30.6 million is classified as long-term debt and $3.5 million is classified as the current portion of long-term debt. The senior secured term loan contains restrictive covenants, financial covenants, and affirmative and financial reporting covenants restricting the Company and the Company’s subsidiaries’ activities. The financial covenants include a On August 10, 2020, the Company completed an underwritten public offering (the “offering”), pursuant to its universal shelf registration statement filed with the Securities and Exchange Commission on April 29, 2020, of 4,000,000 shares of the Company’s Class A common stock, resulting in $32.9 million of proceeds, net of underwriting discounts and commissions and offering costs. The net proceeds from the offering were subject to the mandatory prepayment provisions of the Company’s terminated revolving credit facility, and a portion of the proceeds was consequently used to make a repayment of $10.8 million of the borrowings outstanding under the revolving credit facility. The Company is continuing to pursue its growth strategy to drive customer and revenue growth through product innovation alongside managing heightened demand resulting from the COVID-19 pandemic and our growth strategy. In light of the offering and the senior secured term loan in the second half of 2020, as well as improvements in the Company’s business from the execution of its growth strategy, the Company’s board of directors concluded its review of a broad range of strategic alternatives in October 2020, however the board of directors and the Company will continue to evaluate and look for opportunities to maximize stockholder value as part of regular strategic reviews. The Company’s ability, including the timing and extent, to successfully execute its growth strategy is inherently uncertain and is dependent on continued sufficiency of cash resources, and its ability to implement the initiatives and deliver the results as forecasted, among other factors. Due to this uncertainty, if the Company is unable to sufficiently deliver results from its growth strategy, manage liquidity and/or to cost effectively attract new customers and retain existing customers, the Company may not be able to maintain compliance with the minimum liquidity and minimum subscription count which may result in an event of default under the Company’s senior secured term loan. In the event the Company does not have sufficient cash resources upon an event of default, if the Company were unable to obtain a waiver or successfully renegotiate the terms of its senior secured term loan with its lenders, and the lenders enforced one or more of their rights upon default, the Company could be unable to meet its current obligations. If the Company is unable to sufficiently execute its growth strategy, it believes it has plans to effectively manage liquidity and customer acquisition and retention in order to maintain compliance with its debt covenants. This includes potential significant expense reductions in areas identified by the Company in product, technology, general and administrative costs to achieve savings and reinvest in the business, which includes modifying and balancing its marketing investments, as needed, to maintain the minimum subscription covenant, while also maintaining sufficient cash to meet the aggregate minimum liquidity covenant. A significant portion of the Company’s costs are discretionary in nature and, if needed, the Company has the ability to reduce or delay spending in order to reduce expenses and improve liquidity. The Company has previously demonstrated an ability to implement various cost reduction initiatives, including workforce reductions and other cost optimizing initiatives. As a result of these initiatives, the Company’s year-over-year product, technology, general and administrative expenses were reduced by approximately 5%, or $7.7 million, 25%, or $49.4 million, and 22%, or $53.6 million, respectively, for the years ended December 31, 2020, 2019, and 2018. Based on the current facts and circumstances, the financial flexibility provided through the financing transactions discussed above, the Company’s financial planning process and its historical ability to implement cost reductions and adjust marketing strategies, the Company believes it is probable it can effectively manage liquidity and subscription count in order to maintain compliance with the financial covenants under its senior secured term loan for at least the next 12 months. As a result, the Company has concluded that, after consideration of management’s plans, it has sufficient liquidity to meet its obligations within one year after the issuance date of the Consolidated Financial Statements, and it does not have substantial doubt about its ability to continue as a going concern. Use of Estimates In preparing its Consolidated Financial Statements in accordance with GAAP, the Company is required to make estimates and assumptions that affect the amounts of assets, liabilities, revenue, costs, and expenses, and disclosure of contingent assets and liabilities which are reported in the Consolidated Financial Statements and accompanying disclosures. The accounting estimates that require the most difficult and subjective judgments include revenue recognition, inventory valuation, leases, recoverability of long-lived assets, and the recognition and measurement of contingencies. The Company evaluates its estimates and assumptions on an ongoing basis using historical experience and other factors and adjusts those estimates and assumptions when facts and circumstances dictate. Actual results could materially differ from the Company’s estimates and assumptions. Cash and Cash Equivalents All highly liquid investments with original maturities of three months or less at the date of purchase are considered to be cash equivalents. Cash and cash equivalents are stated at cost plus accrued interest and consist of cash on hand, money market accounts, and amounts held by third party financial institutions for credit and debit card transactions. Cash and cash equivalents as of December 31, 2020 and 2019 was $44.1 million and $43.5 million, respectively, and consist of qualifying money market accounts and amounts due from third party institutions which generally settle within three Accounts Receivable Accounts receivable primarily represent amounts due from third parties that market the Company’s products and other trade receivables. Accounts receivable are recorded at invoiced amounts, net of allowances for doubtful accounts if applicable, are unsecured, and do not bear interest. The allowance for doubtful accounts was $0.1 million as of December 31, 2020 and 2019. Certain Risks and Concentrations Financial instruments that subject the Company to significant concentrations of credit risk consist of cash, cash equivalents, and restricted cash. All of the Company’s cash, cash equivalents, and restricted cash are held at financial institutions in the United States that management believes to be of high credit quality. Deposits held in the United States with these financial institutions exceed federally insured limits. The primary focus of the Company’s investment strategy is to preserve capital and meet liquidity requirements. The Company’s investment policy addresses the level of credit exposure by limiting the concentration in any one corporate issuer or sector and establishing a minimum allowable credit rating. No individual customer accounted for 10% or more of the Company’s total Net revenue for the years ended December 31, 2020, 2019, and 2018. There are no significant concentration risks within the Company’s Accounts receivable as of December 31, 2020 and 2019. For the years ended December 31, 2020, 2019, and 2018, an individual shipping carrier accounted for 13.7%, 14.9% and 11.7% of the Company’s total Cost of goods sold, excluding depreciation and amortization, respectively. No individual supplier accounted for 10% or more of total Accounts payable as of December 31, 2020 and 2019. Inventories, Net Inventories, net consist primarily of bulk and prepped food, products available for resale, packaging, containers, and wine products which are stated at the lower of cost or net realizable value. Inventory costs consist of product costs, inbound shipping and handling costs, and applicable direct labor costs. Inventories are valued on a first in, first out cost basis. The Company records an inventory valuation reserve when applicable based on currently available information about the likely method of disposition, such as through sales to individual customers, donations, or liquidations and expected recoverable values of each inventory category. Leases The Company categorizes lease agreements at their inception as either operating or capital leases. For operating leases, the Company recognizes rent expense on a straight-line basis over the term of the lease. For capital leases, the Company records a leased asset with a corresponding liability. Payments are recorded as reductions to the liability with an interest charge recorded based on the remaining liability. Sublease payments received by the Company are recorded as income against the associated rent expense. The Company reviews leases for which it is involved in construction to determine if it is considered to be the owner for accounting purposes during the construction period. If the Company is determined to be the owner for accounting purposes, the Company follows build-to-suit accounting and capitalizes the fair value of the building and direct construction costs incurred along with a corresponding facility financing liability. At the end of the construction period, the Company assesses whether these arrangements qualify for sales recognition under sale-leaseback accounting guidance. If upon completion of construction, the arrangement does not meet the sale-leaseback criteria, the Company will continue to be considered the owner of the building for accounting purposes. Property and Equipment, Net Property and equipment, net, including leasehold improvements, are stated at cost and are depreciated using a straight-line method over the estimated useful lives of the related assets. The estimated useful lives are as follows: ​ ​ ​ Computer equipment 2 Capitalized software ​ 2 years Fulfillment equipment ​ 5 Furniture and fixtures ​ 5 years Leasehold improvements ​ Shorter of expected useful life or lease term Buildings ​ 30 years ​ Capitalized Software Development Costs The Company capitalizes qualifying internally-developed software development costs that are incurred during the application development stage, so long as management with the relevant authority authorizes the project, it is probable the project will be completed, and the software will be used to perform the function intended. Capitalized costs are amortized on a straight-line basis over their expected useful lives, which is approximately two Recoverability of Long-Lived Assets Long-lived assets consist of the Company’s property and equipment and capitalized software development costs. The Company periodically evaluates whether events and circumstances have occurred that indicate the remaining estimated useful life of long-lived assets may warrant revision or that the remaining balance may not be recoverable. These factors may include a significant deterioration of operating results, changes in business plans, or changes in anticipated cash flows. Recoverability is measured by comparing the carrying amount of an asset group to future undiscounted net cash flows expected to be generated. If future undiscounted cash flows are less than the carrying value, an impairment is recognized in earnings to the extent that the carrying value exceeds fair value. For the year ended December 31, 2020, the Company recorded impairment charges of $7.6 million in Other operating expense on long-lived assets related to its Arlington fulfillment center. For the year ended December 31, 2019, the Company recorded impairment charges of $1.3 million in Other operating expense on long-lived assets primarily related to the reprioritization of initiatives to support its growth strategy. For the year ended December 31, 2018, there were no impairments of long-lived assets Fair Value Estimates The fair value of financial instruments and non-financial instruments is determined based on assumptions that market participants would use when pricing an asset or liability at the balance sheet date. Certain assets are categorized based on the following fair value hierarchy of market participant assumptions: ● Level 1 — Unadjusted quoted prices in active markets that are accessible at the measurement date for identical assets or liabilities. ● Level 2 — Inputs, other than quoted prices in active markets, that are observable either directly or indirectly. ● Level 3 — Prices or valuation techniques that require inputs that are both significant to the fair value of the asset or liability and supported by little or no market activity. The Company uses observable market data when available, and minimizes the use of unobservable inputs when determining fair value. Cash and cash equivalents, restricted cash, receivables, accounts payable, and accrued liabilities are stated at carrying amounts as reported in the Consolidated Financial Statements, which approximates fair value due to their short-term nature. The fair value of the long-term debt approximates its carrying value based on the variable nature of interest rates and current market rates available to the Company. Revenue Recognition The Company primarily generates revenue from the sale of its products to customers, including meals, wine, and kitchen tools. For the years ended December 31, 2020, 2019, and 2018, the Company derived substantially all of its Net revenue from sales of its meals. The Company's revenue contracts represent a single performance obligation to sell its products to its customers. The Company recognizes revenue upon transfer of control, including passage of title to the customer and transfer of risk of loss related to the products, in an amount that reflects the consideration the Company expects to be entitled to. In general, the Company charges credit cards in advance of shipment. Transfer of control generally passes upon delivery to the customer. Sales taxes imposed on the Company’s sales are presented on a net basis in the Consolidated Statements of Operations, and therefore do not impact Net revenue or Cost of goods sold, excluding depreciation and amortization. The Company deducts promotional discounts, actual customer credits and refunds as well as credits and refunds expected to be issued to determine Net revenue. Customers who receive a damaged meal or wine order or are dissatisfied with an order and contact the Company within seven days of receipt of the order may receive a full or partial refund, full or partial credit against future purchase, or replacement, at the Company's sole discretion. Credits only remain available for customers who maintain a valid account with the Company. Customers who return an unused, undamaged Blue Apron Market product within 30 days of receipt receive a full refund. The Company estimates and records expected credits and refunds based on prior history, recent trends, and projections for credits and refunds on sales in the current period. Reserves for credits and refunds are included within Accrued expenses and other current liabilities on the Consolidated Balance Sheets. The Company periodically enters into agreements with third parties to market the Company’s products. The Company records revenue from such arrangements at the gross amount as the Company is the principal in these arrangements as it is primarily responsible for fulfilling the goods to customers, provides primary customer service for such products sold on its website, has latitude in establishing price and selecting such products sold on its website, and maintains inventory risk. The Company has two types of contractual liabilities: (i) cash collections from its customers prior to delivery of products purchased, which are included in Deferred revenue on the Consolidated Balance Sheets, and are recognized as revenue upon transfer of control of its products, and (ii) unredeemed gift cards and other prepaid orders, which are included in Deferred revenue on the Consolidated Balance Sheets, and are recognized as revenue when gift cards are redeemed and the products are delivered. Certain gift cards are not expected to be redeemed, also known as breakage, and are recognized as revenue over the expected redemption period, subject to requirements to remit balances to governmental agencies. Contractual liabilities included in Deferred revenue on the Consolidated Balance Sheets were $6.3 million and $6.1 million as of December 31, 2020 and December 31, 2019, respectively. During the year ended December 31, 2020, the Company recognized $5.7 million to Net revenue from the Deferred revenue at December 31, 2019. The Company adopted ASU 2014-09 using a modified retrospective approach and recognized $0.3 million cumulative-effect adjustment to reduce Accumulated deficit as of January 1, 2019. The cumulative-effect adjustment to Accumulated deficit was due to breakage of gift cards to the extent there is no requirement for remitting balances to governmental agencies. Under the modified retrospective approach, prior period balances are not retrospectively adjusted. Cost of Goods Sold, Excluding Depreciation and Amortization Cost of goods sold, excluding depreciation and amortization consists of product and fulfillment costs. Product costs include the cost of food, packaging for food that is portioned prior to delivery to customers, labor and related personnel costs incurred to portion food for the Company’s meals, inbound shipping costs, and cost of products sold through Blue Apron Wine, and Blue Apron Market. Fulfillment costs consist of costs incurred in the shipping and handling of inventory including the shipping costs to the Company’s customers, labor and related personnel costs related to receiving, inspecting, warehousing, picking inventory, and preparing customer orders for shipment, and the cost of packaging materials and shipping supplies. Advertising Costs Advertising costs are charged to Marketing expense in the accompanying Consolidated Statements of Operations. Advertising costs were $45.1 million, $41.4 million, and $97.2 million for the years ended December 31, 2020, 2019, and 2018, respectively. The Company recognizes advertising costs the first time the advertising takes place. Deferred advertising, marketing, and promotional costs, which principally relate to advertisements that have not yet been exhibited or services that have not yet been received, were $1.5 million and $0.0 million as of December 31, 2020 and 2019, respectively, and are recorded within Prepaid expenses and other current assets in the Consolidated Balance Sheets. Product, Technology, General and Administrative Product, technology, general and administrative expenses consist of costs related to the development of the Company’s products and technology, general and administrative expenses, and overhead expenses, which include: payroll and related expenses for employees involved in the application, production, and maintenance of the Company’s platform and other technology infrastructure costs; payroll and related expenses for employees performing corporate and other managerial functions; facilities costs such as occupancy and rent costs for the Company’s corporate offices and fulfillment centers; and payment processing fees, professional fees, and other general corporate and administrative costs. Share-Based Compensation The Company recognizes share-based compensation for share-based awards, including stock options and restricted stock units, based on the estimated fair value of the awards on a straight-line basis over the period in which the employee is required to provide services, generally up to four years. The Company estimates the fair value of stock options on the grant date generally using the Black-Scholes option-pricing model. The fair value of restricted stock units is determined based on the closing price of the Company’s Class A common stock on the New York Stock Exchange on the grant date. Upon adoption of ASU 2016-09, Compensation — Stock Compensation (Topic 718): Improvements to Employee Share-Based Payment Accounting, Other Operating Expense Other operating expense consists of a non-cash gain, net of a termination fee, on the Fairfield lease termination, impairment losses on long-lived assets, charges for estimated legal settlements, and restructuring costs. Interest Income (Expense), Net Interest income and expense consists primarily of interest expense associated with the senior secured term loan and terminated revolving credit facility, capital lease financings, and build-to-suit lease financing offset by interest income on cash and cash equivalents. Income Taxes The Company uses the asset and liability method of accounting for income taxes. Under this method, deferred tax assets and liabilities are determined based on the differences between the financial reporting and the tax bases of assets and liabilities, and are measured using the enacted tax rates and laws that will be in effect when the differences are expected to reverse. Management makes an assessment of the likelihood that the resulting deferred tax assets will be realized. A valuation allowance is provided when it is more likely than not that some portion or all of a deferred tax asset will not be realized. In evaluating the ability to recover deferred tax assets in the jurisdiction from which they arise, the Company considers all available positive and negative evidence, including historical operating results, ongoing tax planning, and forecasts of future taxable income. Based on the Company’s historical operating losses, the Company has recorded a valuation allowance to reduce our net deferred tax assets to the amount that is more likely than not to be realized. The Company recognizes uncertain income tax positions at the largest amount that is more likely than not to be sustained upon audit in accordance with ASC 740, Income Taxes Segments Operating segments are defined as components of an entity for which discre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it operates in one operating segment and one reportable segment, as the CODM reviews financial information presented on a consolidated basis for purposes of making operating decisions, allocating resources, and evaluating financial performance. Emerging Growth Company Status The Company is an “emerging growth company,” as defined in the Jumpstart Our Business Startups Act (the “JOBS Act”), and may take advantage of certain exemptions from various reporting requirements that are applicable to other public companies that are not emerging growth companies. The Company may take advantage of these exemptions until the Company is no longer an emerging growth company. Section 107 of the JOBS Act provides that an emerging growth company can take advantage of the extended transition period afforded by the JOBS Act for the implementation of new or revised accounting standards. The Company has elected to use the extended transition period for complying with new or revised accounting standards, and as a result of this election, its financial statements may not be comparable to companies that comply with public company effective dates. The Company may take advantage of these exemptions up until December 31, 2022 (the last day of the fiscal year following the fifth anniversary of the IPO), or such earlier time that it is no longer an emerging growth company. The Company would cease to be an emerging growth company if it has more than $1.07 billion in annual revenue, has more than $700.0 million in market value of its stock held by non-affiliates, or it issues more than $1.0 billion of non-convertible debt securities over a three-year period. Smaller Reporting Company Status The Company is a “smaller reporting company,” as defined by Rule 12b-2 of the Securities Exchange Act of 1934, and therefore qualifies for reduced disclosure requirements for smaller reporting companies. Recently Issued Accounting Pronouncements In February 2016, the Financial Accounting Standards Board (“FASB”) issued its final standard on lease accounting, Accounting Standards Update No. 2016-02, Leases (Topic 842)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Codification Improvements to Topic 842, Leases, Leases (Topic 842): Targeted Improvements, Leases (Topic 842): Codification Improvements Financial Instruments – Credit Losses (Topic 326), Derivatives and Hedging (Topic 815), and Leases (Topic 842): Effective Dates Revenue from Contracts with Customers (Topic 606) and Leases (Topic 842): Effective Dates for Certain Entities, In August 2018, the FASB issued Accounting Standards Update No. 2018-15 (“ASU 2018-15”), Intangibles — Goodwill and Other — Internal-Use Software (Subtopic 350-40): Customer’s Accounting for Implementation Costs Incurred in a Cloud Computing Arrangement That Is a Service Contract. In December 2019, the FASB issued Accounting Standards Update No. 2019-12 (“ASU 2019-12”), Income Taxes (Topic 740): Simplifying the Accounting for Income Taxes Recently Adopted Accounting Pronouncements In March 2020, the FASB issued Accounting Standards Update No. 2020-04 (“ASU 2020-04”), Reference Rate Reform Facilitation of the Effects of Reference Rate Reform on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12 Months Ended</t>
        </is>
      </c>
    </row>
    <row r="2">
      <c r="B2" s="2" t="inlineStr">
        <is>
          <t>Dec. 31, 2020</t>
        </is>
      </c>
    </row>
    <row r="3">
      <c r="A3" s="3" t="inlineStr">
        <is>
          <t>Inventories, Net</t>
        </is>
      </c>
    </row>
    <row r="4">
      <c r="A4" s="4" t="inlineStr">
        <is>
          <t>Inventories, Net</t>
        </is>
      </c>
      <c r="B4" s="4" t="inlineStr">
        <is>
          <t>3. Inventories, Net Inventories, net consist of the following: ​ ​ ​ ​ ​ ​ ​ ​ December 31, ​ 2020 2019 ​ (In thousands) Fulfillment $ 3,366 ​ $ 2,741 Product 14,819 ​ 22,365 Inventories, net $ 18,185 ​ $ 25,106 ​ Product inventory primarily consists of bulk and prepped food, containers, products available for resale, and wine products. Fulfillment inventory consists of packaging used for shipping and handling. Product and fulfillment inventories are recognized as components of Cost of goods sold, excluding depreciation and amortization in the Consolidated Statements of Operations when sol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53:56Z</dcterms:created>
  <dcterms:modified xmlns:dcterms="http://purl.org/dc/terms/" xmlns:xsi="http://www.w3.org/2001/XMLSchema-instance" xsi:type="dcterms:W3CDTF">2021-02-23T16:53:56Z</dcterms:modified>
</cp:coreProperties>
</file>